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CASH FLO" sheetId="8" r:id="rId8"/>
    <s:sheet name="General" sheetId="9" r:id="rId9"/>
    <s:sheet name="Summary of Significant Accounti" sheetId="10" r:id="rId10"/>
    <s:sheet name="Revenue" sheetId="11" r:id="rId11"/>
    <s:sheet name="Property, plant and equipment, " sheetId="12" r:id="rId12"/>
    <s:sheet name="Intangible assets, net" sheetId="13" r:id="rId13"/>
    <s:sheet name="Accrued expenses and other curr" sheetId="14" r:id="rId14"/>
    <s:sheet name="Contingencies and commitments" sheetId="15" r:id="rId15"/>
    <s:sheet name="Share based compensation" sheetId="16" r:id="rId16"/>
    <s:sheet name="Related party disclosures" sheetId="17" r:id="rId17"/>
    <s:sheet name="Selected historical financial i" sheetId="18" r:id="rId18"/>
    <s:sheet name="Summary of Significant Accoun19" sheetId="19" r:id="rId19"/>
    <s:sheet name="Summary of Significant Accoun20" sheetId="20" r:id="rId20"/>
    <s:sheet name="Property, plant and equipment21" sheetId="21" r:id="rId21"/>
    <s:sheet name="Intangible assets, net (Tables)" sheetId="22" r:id="rId22"/>
    <s:sheet name="Accrued expenses and other cu23" sheetId="23" r:id="rId23"/>
    <s:sheet name="Contingencies and commitments (" sheetId="24" r:id="rId24"/>
    <s:sheet name="Share based compensation (Table" sheetId="25" r:id="rId25"/>
    <s:sheet name="Related party disclosures (Tabl" sheetId="26" r:id="rId26"/>
    <s:sheet name="Selected historical financial27" sheetId="27" r:id="rId27"/>
    <s:sheet name="General (Details)"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Revenue (Details)" sheetId="36" r:id="rId36"/>
    <s:sheet name="Property, plant and equipment37" sheetId="37" r:id="rId37"/>
    <s:sheet name="Property, plant and equipment38" sheetId="38" r:id="rId38"/>
    <s:sheet name="Intangible assets, net - Tabula" sheetId="39" r:id="rId39"/>
    <s:sheet name="Intangible assets, net - Amorti" sheetId="40" r:id="rId40"/>
    <s:sheet name="Accrued expenses and other cu41" sheetId="41" r:id="rId41"/>
    <s:sheet name="Contingencies and commitments -" sheetId="42" r:id="rId42"/>
    <s:sheet name="Contingencies and commitments43" sheetId="43" r:id="rId43"/>
    <s:sheet name="Contingencies and commitments44" sheetId="44" r:id="rId44"/>
    <s:sheet name="Contingencies and commitments45" sheetId="45" r:id="rId45"/>
    <s:sheet name="Contingencies and commitments46" sheetId="46" r:id="rId46"/>
    <s:sheet name="Share based compensation - Shar" sheetId="47" r:id="rId47"/>
    <s:sheet name="Share based compensation - Stoc" sheetId="48" r:id="rId48"/>
    <s:sheet name="Share based compensation - Tota" sheetId="49" r:id="rId49"/>
    <s:sheet name="Share based compensation - Fair" sheetId="50" r:id="rId50"/>
    <s:sheet name="Share based compensation - Opti" sheetId="51" r:id="rId51"/>
    <s:sheet name="Related party disclosures - Tra" sheetId="52" r:id="rId52"/>
    <s:sheet name="Related party disclosures - T53" sheetId="53" r:id="rId53"/>
    <s:sheet name="Selected historical financial54" sheetId="54" r:id="rId54"/>
    <s:sheet name="Selected historical financial55" sheetId="55" r:id="rId55"/>
    <s:sheet name="Selected historical financial56" sheetId="56" r:id="rId56"/>
    <s:sheet name="Selected historical financial57" sheetId="57" r:id="rId57"/>
  </s:sheets>
  <s:definedNames/>
  <s:calcPr calcId="124519" calcMode="auto" fullCalcOnLoad="1"/>
</s:workbook>
</file>

<file path=xl/sharedStrings.xml><?xml version="1.0" encoding="utf-8"?>
<sst xmlns="http://schemas.openxmlformats.org/spreadsheetml/2006/main" uniqueCount="369">
  <si>
    <t>Document and Entity Information - shares</t>
  </si>
  <si>
    <t>3 Months Ended</t>
  </si>
  <si>
    <t>Mar. 31, 2016</t>
  </si>
  <si>
    <t>May. 11, 2016</t>
  </si>
  <si>
    <t>Document and Entity Information [Abstract]</t>
  </si>
  <si>
    <t>Entity Registrant Name</t>
  </si>
  <si>
    <t>Adaptimmune Therapeutics PL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Short-term deposits</t>
  </si>
  <si>
    <t>Accounts receivable, net of allowance for doubtful accounts of $- and $- (including $1,000 (2015: $2,000) due from related parties)</t>
  </si>
  <si>
    <t>Other current assets and prepaid expenses (including current portion of clinical materials)</t>
  </si>
  <si>
    <t>Total current assets</t>
  </si>
  <si>
    <t>Restricted cash</t>
  </si>
  <si>
    <t>Clinical materials</t>
  </si>
  <si>
    <t>Property, plant and equipment, net</t>
  </si>
  <si>
    <t>Intangibles, net</t>
  </si>
  <si>
    <t>Total assets</t>
  </si>
  <si>
    <t>Current liabilities</t>
  </si>
  <si>
    <t>Accounts payable</t>
  </si>
  <si>
    <t>Accrued expenses and other accrued liabilities(including $229,000 (2015: $288,000) due to related parties)</t>
  </si>
  <si>
    <t>Deferred revenue</t>
  </si>
  <si>
    <t>Total current liabilities</t>
  </si>
  <si>
    <t>Deferred revenue, less current portion</t>
  </si>
  <si>
    <t>Total liabilities</t>
  </si>
  <si>
    <t>Contingencies and commitments - Note 7</t>
  </si>
  <si>
    <t xml:space="preserve"> </t>
  </si>
  <si>
    <t>Equity</t>
  </si>
  <si>
    <t>Common stock - Ordinary shares par value GBP 0.001, 574,711,900 authorized and 424,711,900 issued and outstanding (2015: 574,711,900 authorized and 424,711,900 issued and outstanding)</t>
  </si>
  <si>
    <t>Additional paid in capital</t>
  </si>
  <si>
    <t>Accumulated other comprehensive loss</t>
  </si>
  <si>
    <t>Accumulated deficit</t>
  </si>
  <si>
    <t>Total equity</t>
  </si>
  <si>
    <t>Total liabilities and stockholders' equity</t>
  </si>
  <si>
    <t>CONDENSED CONSOLIDATED BALANCE SHEETS (Parenthetical) $ in Thousands</t>
  </si>
  <si>
    <t>Mar. 31, 2016USD ($)shares</t>
  </si>
  <si>
    <t>Dec. 31, 2015USD ($)shares</t>
  </si>
  <si>
    <t>CONDENSED CONSOLIDATED BALANCE SHEETS</t>
  </si>
  <si>
    <t>Due from related parties | $</t>
  </si>
  <si>
    <t>Due to related parties | $</t>
  </si>
  <si>
    <t>Common stock, shares authorized</t>
  </si>
  <si>
    <t>Common stock, shares issued</t>
  </si>
  <si>
    <t>Common stock, shares outstanding</t>
  </si>
  <si>
    <t>CONDENSED CONSOLIDATED STATEMENT OF OPERATIONS - USD ($) $ in Thousands</t>
  </si>
  <si>
    <t>6 Months Ended</t>
  </si>
  <si>
    <t>Mar. 31, 2015</t>
  </si>
  <si>
    <t>CONDENSED CONSOLIDATED STATEMENT OF OPERATIONS</t>
  </si>
  <si>
    <t>Revenue</t>
  </si>
  <si>
    <t>Operating expenses</t>
  </si>
  <si>
    <t>Research and development</t>
  </si>
  <si>
    <t>General and administrative</t>
  </si>
  <si>
    <t>Total operating expenses (including $780,000 (2015: $1,147,000) in relation to related parties, net of reimbursements)</t>
  </si>
  <si>
    <t>Operating loss</t>
  </si>
  <si>
    <t>Interest income</t>
  </si>
  <si>
    <t>Other income, net</t>
  </si>
  <si>
    <t>Total other income, net</t>
  </si>
  <si>
    <t>Loss before income taxes</t>
  </si>
  <si>
    <t>Income taxes</t>
  </si>
  <si>
    <t>Net loss</t>
  </si>
  <si>
    <t>Deemed dividend on convertible preferred shares</t>
  </si>
  <si>
    <t>Net loss available to ordinary shareholders</t>
  </si>
  <si>
    <t>Net loss per ordinary share basic and diluted (Note 2) (in dollars per share)</t>
  </si>
  <si>
    <t>Weighted average shares outstanding, basic and diluted (in shares)</t>
  </si>
  <si>
    <t>CONDENSED CONSOLIDATED STATEMENT OF OPERATIONS (Parenthetical) - USD ($) $ in Thousands</t>
  </si>
  <si>
    <t>Operating expenses in relation to related parties, net of reimbursements</t>
  </si>
  <si>
    <t>CONDENSED CONSOLIDATED STATEMENTS OF COMPREHENSIVE LOSS - USD ($) $ in Thousands</t>
  </si>
  <si>
    <t>CONDENSED CONSOLIDATED STATEMENTS OF COMPREHENSIVE LOSS</t>
  </si>
  <si>
    <t>Other comprehensive loss, net of tax</t>
  </si>
  <si>
    <t>Foreign currency translation adjustments, net of tax of $- (2015: $-)</t>
  </si>
  <si>
    <t>Total comprehensive loss for the period</t>
  </si>
  <si>
    <t>CONDENSED CONSOLIDATED STATEMENTS OF CHANGES IN EQUITY - USD ($) $ in Thousands</t>
  </si>
  <si>
    <t>Common stock</t>
  </si>
  <si>
    <t>Total</t>
  </si>
  <si>
    <t>Balance at the beginning of the period at Jun. 30, 2015</t>
  </si>
  <si>
    <t>Increase (Decrease) in Stockholders' Equity</t>
  </si>
  <si>
    <t>Balance at the end of the period at Dec. 31, 2015</t>
  </si>
  <si>
    <t>Balance at the end of the period (in shares) at Dec. 31, 2015</t>
  </si>
  <si>
    <t>Share-based compensation expense</t>
  </si>
  <si>
    <t>Balance at the end of the period at Mar. 31, 2016</t>
  </si>
  <si>
    <t>Balance at the end of the period (in shares) at Mar. 31, 2016</t>
  </si>
  <si>
    <t>CONDENSED CONSOLIDATED CASH FLOW STATEMENTS - USD ($) $ in Thousands</t>
  </si>
  <si>
    <t>Cash flows from operating activities</t>
  </si>
  <si>
    <t>Adjustments to reconcile net income to net cash provided by operating activities:</t>
  </si>
  <si>
    <t>Depreciation</t>
  </si>
  <si>
    <t>Amortization</t>
  </si>
  <si>
    <t>Unrealized foreign exchange gains</t>
  </si>
  <si>
    <t>Changes in operating assets and liabilities:</t>
  </si>
  <si>
    <t>(Increase)/decrease in receivables and other operating assets</t>
  </si>
  <si>
    <t>Decrease in non-current operating assets</t>
  </si>
  <si>
    <t>Decrease in payables and deferred revenue</t>
  </si>
  <si>
    <t>Net cash used in operating activities</t>
  </si>
  <si>
    <t>Cash flows from investing activities</t>
  </si>
  <si>
    <t>Acquisition of property, plant and equipment</t>
  </si>
  <si>
    <t>Acquisition of intangibles</t>
  </si>
  <si>
    <t>Maturity of short-term deposits</t>
  </si>
  <si>
    <t>Investment in short-term deposits</t>
  </si>
  <si>
    <t>Net cash used in investing activities</t>
  </si>
  <si>
    <t>Effect of currency exchange rate changes on cash and cash equivalents</t>
  </si>
  <si>
    <t>Net decrease in cash and cash equivalents</t>
  </si>
  <si>
    <t>Cash and cash equivalents at start of period</t>
  </si>
  <si>
    <t>Cash and cash equivalents at end of period</t>
  </si>
  <si>
    <t>General</t>
  </si>
  <si>
    <t>Note 1 - General
Adaptimmune Therapeutics plc is registered in England and Wales. Its registered office is 101 Park Drive, Milton Park, Abingdon, Oxfordshire OX14 4RY UK. Adaptimmune Therapeutics Plc and its subsidiaries (collectively “Adaptimmune” or the “Company”) is a clinical-stage biopharmaceutical company focused on novel cancer immunotherapy products based on its proprietary SPEAR ( Specific Peptide Enhanced Affinity Receptor) T-cell platform. It has developed a comprehensive proprietary platform that enables it to identify cancer targets, find and genetically engineer T-cell receptors (“TCRs”), and produce TCR therapeutic candidates for administration to patients. The Company engineers TCRs to increase their affinity to cancer specific peptides in order to destroy cancer cells in patients.
The Company is subject to a number of risks similar to other biopharmaceutical companies in the early stage including, but not limited to, the need to obtain adequate additional funding, possible failure of preclinical programs or clinical trials, the need to obtain marketing approval for its SPEAR T-cells , competitors developing new technological innovations, the need to successfully commercialize and gain market acceptance of the Company’s SPEAR T-cell s, and protection of proprietary technology. If the Company does not successfully commercialize any of its SPEAR T-cell s, it will be unable to generate product revenue or achieve profitability. The Company had an accumulated deficit of $105.5 million as of March 31, 2016.</t>
  </si>
  <si>
    <t>Summary of Significant Accounting Policies</t>
  </si>
  <si>
    <t>Note 2 - Summary of Significant Accounting Policies
(a) Basis of presentation
The condensed consolidated interim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Company has previously prepared its financial statements in accordance with International Financial Reporting Standards (IFRS) as adopted by the International Accounting Standards Board.
The unaudited condensed interim financial statements presented in this Quarterly Report should be read in conjunction with the consolidated financial statements and accompanying notes included in the Company’s Transition Report on Form 20-F for the six months ended December 31, 2015 and the Company’s Annual Report on Form 20-F for the year ended June 30, 2015, each prepared under IFRS and presented in pounds sterling. In order to provide consistent comparability across periods, the Company has prepared an unaudited statement of operations and statement of cash flows for the six months ended December 31, 2015 and balance sheets as of December 31 and June 30, 2015 in accordance with U.S. GAAP and presented in U.S. dollars in Note 10 below.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
(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share options, revenue recognition and estimating clinical trial expenses. If actual results differ from the Company’s estimates, or to the extent these estimates are adjusted in future periods, the Company’s results of operations could either benefit from, or be adversely affected by, any such change in estimate.
(c) Going concern
Management considers that there are no conditions or events, in the aggregate, that raise substantial doubt about the entity’s ability to continue as a going concern for a period of at least one year from the date the financial statements are issued. This evaluation is based on relevant conditions and events that are known and reasonably knowable at the date that the financial statements are issued, including:
a.
The Company’s current financial condition, including its liquidity sources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
(d) Foreign currency
The reporting currency of the Company is the U.S. dollar. The Company has previously presented its IFRS consolidated financial statements in pounds sterling but has changed to reporting in U.S. dollars because the Company is now filing financial statements in accordance with the SECs requirements for domestic registrants. Comparative periods have been recast as if the U.S. dollar had been used since at least the earliest period presented in these financial statements.
The Company has determined the functional currency of the ultimate parent company, Adaptimmune Therapeutics Plc is U.S. dollars because it predominately raises finance and expends cash in U.S. dollars. The functional currency of subsidiary operations is the applicable local currency. Transactions in foreign currencies are translated into the functional currency of the subsidiary in which they occur at the foreign exchange rate in effect on at the date of the transaction. Monetary assets and liabilities denominated in foreign currencies at the balance sheet date are translated into the functional currency of the relevant subsidiary at the foreign exchange rate in effect on the balance sheet date. Foreign exchange differences arising on translation are recognized with Other income/(expense) in the Consolidated statement of operations.
The results of operations for subsidiaries, whose functional currency is not the U.S. dollar, are translated at an average rate for the period where this rate approximates to the foreign exchange rates ruling at the dates of the transactions and the balance sheet are translated at foreign exchange rates ruling at the balance sheet date. Exchange differences arising from this translation of foreign operations are reported as an item of Other comprehensive income/loss.
(e)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 The fair value hierarchy applies only to the valuation inputs used in determining the reported fair value of the investments and is not a measure of the investment credit quality.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consist primarily of cash and cash equivalents, short-term deposits, restricted cash, accounts receivable, accounts payable and accrued expenses. The carrying amounts of the Company’s financial instruments approximate fair value because of the short-term nature of these instruments .
(f) Comprehensive Loss
Comprehensive loss is comprised of Net loss and Other comprehensive income or loss. Other comprehensive income or loss consists of foreign currency translation adjustments.
(g) Cash and cash equivalents
The Company considers all highly-liquid investments with a maturity at acquisition date of three months or less to be cash equivalents. Cash and cash equivalents comprise cash balances and deposits with maturities of three months or less.
(h) Restricted cash
The Company’s restricted cash consists of cash providing security for letters of credit in respect of lease agreements.
(i) Short-term deposits
Short-term deposits consists of bank deposits with a maturity at acquisition date of between three and twelve months.
(j) Clinical materials
Clinical materials for use in research and development with alternative future use are capitalized as either Other current assets or Other non-current assets, depending on the timing of their expected consumption.
(k) Property, plant and equipment
Property, plant and equipment is stated at cost, less any impairment losses, less accumulated depreciation.
Depreciation is computed using the straight-line method over the estimated useful lives of the related assets. The following table provides the range of estimated useful lives used for each asset type:
Computer equipment
3 years
Laboratory equipment
5 years
Office equipment
5 years
Leasehold improvements
the expected duration of the lease
Assets under construction are not depreciated until the asset is available and ready for its intended use.
The Company assesses property, plant and equipment for impairment whenever events or changes in circumstances indicate that an asset’s carrying amount may not be recoverable.
(l) Intangibles
Intangibles includes intellectual property (“IP”) rights for licensed technology used in research and development with an alternative future use, which are recorded at cost and amortized over the estimated useful life of the related product. The weighted-average amortization period for IP rights for licensed technology at March 31, 2016 is 7 years.
Intangibles also include acquired computer software licenses, which are recorded at cost and amortized over the estimated useful lives of the software.
Intangibles are assessed for impairment whenever events or changes in circumstances indicate that an asset’s carrying amount may not be recoverable.
(m) Segmental reporting
After considering its business activities, the Company has concluded that it operates in just one operating segment being the research and development of therapeutic products.
(n) Revenue
Revenue is recognized when earned and realized or realizable, which is generally when persuasive evidence of an arrangement exists, delivery has occurred or services have been rendered, the seller’s price to the buyer is fixed or determinable, and collectability is reasonably assured. Where applicable, all revenues are stated net of value added and similar taxes.
The Company’s revenue currently arises from a Collaboration and License Agreement with GSK entered into in June 2014 and amended in February 2016 (the “GSK Collaboration and License Agreement”), which requires the Company to provide multiple deliverables to the customer. The Company recognizes revenue for arrangements with multiple deliverables by identifying the separable deliverables within the arrangement, whereby a deliverable is considered separable if it has value to the customer on a standalone basis. The noncontingent arrangement consideration is allocated between the separate deliverables using the relative selling price. The relative selling price is determined using vendor-specific objective evidence (VSOE), if available, third party evidence if VSOE is not available, or a best estimate of the standalone selling price if neither VSOE nor third party evidence is available. Revenue allocated to each deliverable is recognized as that deliverable is delivered.
Amounts received prior to satisfying the revenue recognition criteria are recorded as deferred revenue in the Company’s consolidated balance sheet. Amounts expected to be recognized as revenue within the 12 months following the balance sheet date are classified as deferred revenue in current liabilities. Amounts not expected to be recognized as revenue within the 12 months following the balance sheet date are classified as deferred revenue, less current portion.
Milestone payments which are non-refundable, non-creditable and contingent on achieving clinical milestones are recognized as revenues either on achievement of such milestones if the milestones are considered substantive or over the period the Company has continuing performance obligations, if the milestones are not considered substantive. When determining if a milestone is substantive, the Company considers the following factors:
·
The degree of certainty in achieving the milestone.
·
The frequency of milestone payments
·
The Company’s efforts, which result in achievement of the milestone
·
The amount of the milestone payment relative to the other deliverables and payment terms, and
·
Whether the milestone payment is related to future performance or deliverables.
(o) Research and development expenditure
Research and development expenditure is expensed as incurred.
Expenses related to clinical trials are recognized as services are received. Nonrefundable advance payments for services are deferred and recognized in the Statement of operations as the services are rendered. This determination is based on an estimate of the services received and there may be instances when the payments to vendors exceed the level of services provided resulting in a prepayment of the clinical expense. If the actual timing of the performance of services varies from our estimate, the accrual or prepaid expense is adjusted accordingly.
Upfront and milestone payments to third parties for in-licensed products or technology which has not yet received regulatory approval and which does not have alternative future use in R&amp;D projects or otherwise are expensed as incurred.
Milestone payments made to third parties either on or subsequent to regulatory approval are capitalized as an intangible asset and amortized over the remaining useful life of the product.
Research and development expenditure is presented net of reimbursements from grants and R&amp;D expenditure credits and reimbursable tax credits from the U.K. government, which are recognized over the period necessary to match the reimbursement with the related costs when it is probable that the Company has complied with any conditions attached and will receive the reimbursement.
(p) Operating leases
Costs in respect of operating leases are charged to the Consolidated statement of operations on a straight line basis over the lease term.
(q) Share-based compensation
The Company awards certain employees and nonemployees options over the ordinary shares of the parent company. The cost of share-based awards issued to employees are measured at the grant-date fair value of the award and recognized as an expense over the requisite service period, for those awards that are ultimately expected to vest. The fair value of the options is determined using the Black-Scholes option-pricing model. Share options with graded-vesting schedules are recognized on a straight-line basis over the requisite service period for each separately vesting portion of the award.
The Company has awarded share options to nonemployees for consultancy services. These share options are measured at the fair value of the goods/services received or the fair value of the equity instrument issued, whichever is more reliably measured, at the then-current fair values at each reporting date until the share options have vested and recognized as an expense over the requisite service period.
(r) Retirement benefits
The Company operates a defined contribution pension scheme for its directors and employees. The contributions to this scheme are expensed to the Consolidated statement of operations as they fall due.
(s) Income taxes
Income taxes for the period comprise current and deferred tax. Income tax is recognized in the Consolidated statement of operations except to the extent that it relates to items recognized directly in equity, in which case it is recognized in equity.
Current tax is the expected tax payable or receivable on the taxable income or loss for the period using tax rates enacted at the balance sheet date.
Deferred tax is accounted for using the asset and liability method that requires the recognition of deferred tax assets and liabilities for the expected future tax consequences of temporary differences between the financial statement and tax bases of assets and liabilities at the applicable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We recognize potential accrued interest and penalties related to unrecognized tax benefits within the Consolidated statement of operations as income tax expense.
In interim periods, the tax or benefit related to ordinary income (or loss) is computed at an estimated annual effective tax rate and the tax (or benefit) related to all other items is individually computed and recognized when the items occur.
(t) Preferred shares
In September 2014, the Company issued 1,758,418 Series A Preferred Shares for net consideration of $98,872,000 after the deduction of fees of $4,949,000. The Preferred Shares were convertible into ordinary shares at the option of the holder at an initial rate of 1:1 reducing to 2:1 on the third anniversary of the issuance, or on the occurrence of an initial public offering at a rate of 1:1 reducing from 1:1 on the first anniversary of the issuance to 2:1 on the third anniversary of the issuance.
The Preferred Shares contained a beneficial conversion feature, which is recognized within Additional paid in capital and accreted over the minimum period in which the investor can recognize that return. The beneficial conversion feature was accreted through a deemed dividend of $6,073,000, $6,434,000 and $2,229,000 in the three months to December 31, 2014, March 31, 2015 and June 30, 2015 respectively. The Preferred Shares were converted into ordinary shares at a rate of 1:1 immediately prior to the Company’s initial public offering on NASDAQ in May 2015. Upon conversion the Company reclassified the carrying amount of the Preferred Shares to Common stock and Additional paid-in capital.
(u) Earnings/loss per share
Basic earnings/loss per share is determined by dividing net income or loss available to ordinary shareholders by the weighted average number of ordinary shares outstanding during the period. Diluted earnings/loss per share is determined by dividing net income or loss applicable to ordinary shareholders by the weighted average number of ordinary shares outstanding during the period, adjusted for the dilutive effect of all potential ordinary shares that were outstanding during the period. Potentially dilutive shares are excluded when the effect would be to increase diluted earnings per share or reduce diluted loss per share.
The following table reconciles the numerator and denominator in the basic and diluted earnings/loss per share computation (in thousands):
for the three months ended March 31,
2016
2015
Numerator for basic and diluted EPS
Net loss
$
)
$
)
Deemed dividend on convertible preferred shares
—
)
Net loss available to ordinary shareholders
$
)
$
)
Denominator for basic and diluted EPS
Weighted average number of shares used to calculate basic and diluted loss per share
The effects of the following potentially dilutive equity instruments have been excluded from the diluted loss per share calculation because they would have an antidilutive effect on the loss per share for the period:
for the three months ended March 31,
2016
2015
Number
Number
Share options
Preferred shares
—
(v) New accounting pronouncements
Adopted with effect from January 1, 2016
Accounting for measurement period adjustments
The Company has adopted guidance issued by the Financial Accounting Standards Board (FASB) in September 2015 which simplified the accounting for adjustments to provisional measurement in a business combination occurring in the measurement period. The guidance has been adopted prospectively to provisional measurements occurring after the January 1, 2016. The adoption of this guidance did not have any impact on the consolidated financial position, results of operations or cash flows.
Customer’s accounting for fees paid in a cloud computing arrangement
The Company has adopted guidance issued by the FASB in April 2015 which clarifies a customer’s accounting for fees paid in a cloud computing arrangement. The guidance provides a customer with guidance on whether a cloud computing arrangement includes a software license and clarifies that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has been adopted prospectively to all arrangements entered into or materially modified after January 1, 2016. The adoption of this guidance did not have any impact on the financial position, results of operations or cash flows.
Disclosure of uncertainties about an entity’s ability to continue as a going concern
The Company has adopted guidance issued by the FASB in August 2014 which defines management’s responsibility to evaluate whether there is substantial doubt about an organization’s ability to continue as a going concern and to provide related footnote disclosures. The adoption of this guidance did not have any impact on the consolidated financial position, results of operations or cash flows.
To be adopted in future periods
Improvements employee share-based payment accounting
In April 2016, the FASB issued guidance which provided improvements to several aspects of employee share-based payment accounting including simplifications impacting the income tax consequences of share-based payments, classification of awards as either equity or liabilities, and classification in the statement of cash flows. The guidance is effective for the fiscal year beginning January 1, 2017, including interim periods within that fiscal year. Early application is permitted. The guidance provides different adoption methods for specific amendments within the guidance and in some cases a choice of adoption method. The Company is currently evaluating the impact of the guidance on the consolidated financial statements.
Accounting for leases
In February 2016, the FASB issued guidance on the accounting for leases.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also makes targeted improvements to align lessor accounting with the lessee accounting model and guidance on revenue from contracts with customers. The guidance is effective for the fiscal year beginning January 1, 2019, including interim periods within that fiscal year. Early application is permitted. The guidance must be adopted on a modified retrospective transition approach for leases existing, or entered into after, the beginning of the earliest comparative period presented in the financial statements. The Company is currently evaluating the impact of the guidance on the consolidated financial statements.
Recognition and measurement of financial assets and financial liabilities
In January 2016, the FASB amended the guidance on the recognition and measurement of financial assets and financial liabilities. The new guidance requires that equity investments (except those accounted for under the equity method of accounting, or those that result in consolidation of the investee) are measured at fair value with changes in fair value recognized in net income. The guidance also requires the use of an exit price when measuring the fair value of financial instruments for disclosure purposes, eliminates the requirement to disclose the methods and significant assumptions used to estimate the fair value that is required to be disclosed for financial instruments measured at amortized cost and requires separate presentation of financial assets and financial liabilities by measurement category and form of financial asset. The guidance is effective for the fiscal year beginning January 1, 2018, including interim periods within that fiscal year. The Company does not believe the adoption of the guidance will have a material impact on the consolidated financial statements.
Classification of deferred taxes
In November 2015, the FASB amended the guidance on the classification of deferred taxes. The amendments eliminate the requirement to present deferred tax liabilities and assets as current and non-current in a classified balance sheet. Instead, all deferred tax assets and liabilities will be classified as non-current. The amendments are effective for the fiscal year beginning January 1, 2017, and interim periods within that fiscal year. The amendments may be applied prospectively to all deferred tax liabilities and assets or retrospectively to all periods presented. The Company does not believe the adoption of the guidance will have a material impact on the consolidated financial statements.
Revenue from contracts with customers
In May 2014, the FASB issued guidance requiring a new approach to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ugust 2015, the FASB deferred the effective date of the guidance by one year resulting in the guidance being effective for the fiscal year beginning January 1, 2018, including interim reporting periods within that reporting period. Earlier application is permitted only as of annual reporting periods beginning after December 15, 2016, including interim reporting periods within that reporting period. The guidance can be adopted retrospectively to each prior reporting period presented, subject to certain practical expedients, or retrospectively with the cumulative effect of initially applying the guidance recognized at the date of initial application. The Company is currently assessing the impact of adopting the guidance.
In March 2016, the FASB issued further clarification on the principal versus agent considerations (reporting revenue gross versus net) included within the new revenue recognition guidance. This guidance will be effective upon the adoption of the new revenue recognition guidance. The Company is currently assessing the impact of adopting the guidance.
In April 2016, the FASB issued further clarification on identifying performance obligations in a contract with a customer and provided implementation guidance on whether licenses are satisfied at a point in time or over time. This guidance will be effective upon the adoption of the new revenue recognition guidance. The Company is currently assessing the impact of adopting the guidance.</t>
  </si>
  <si>
    <t>Note 3 — Revenue
GSK Collaboration and Licensing Agreement
Revenue represents recognized income from the GSK Collaboration and License agreement, whereby GSK funds the development of, and has an option to obtain an exclusive license to, our NY-ESO SPEAR T-cells. In addition, GSK has the right to nominate four additional target peptides, excluding those where the Company has already initiated development of a SPEAR T-cell candidate. The Company received an upfront payment of $42 million (£25 million) in June 2014 and has achieved various development milestones totaling $22 million (£14 million). No milestones were achieved during the three months ended March 31, 2016. The Company is entitled to further milestone payments based on the achievement of specified development and commercialization milestones by either the Company or GSK.
In addition to the development milestones, the Company is entitled to royalties from GSK on all GSK sales of TCR therapeutic products licensed under the agreement, varying between a mid-single-digit percentage and a low-double-digit percentage of net sales. No royalties have been received as at March 31, 2016. Sales milestones also apply once any TCR therapeutic covered by the GSK Collaboration and License Agreement is on the market.
The GSK Collaboration and License Agreement is effective until all payment obligations expire. The agreement can also be terminated on a collaboration program-by-collaboration program basis by GSK for lack of feasibility or inability to meet certain agreed requirements. Both parties have rights to terminate the agreement for material breach upon 60 days’ written notice or immediately upon insolvency of the other party. GSK has additional rights to terminate either the agreement or any specific license or collaboration program on provision of 60 days’ notice to us. The Company also has rights to terminate any license where GSK ceases development or withdraws any licensed TCR therapeutic in specified circumstances.
In February 2016, the terms of the GSK Collaboration and License Agreement were expanded to accelerate the development of our NY-ESO SPEAR T-cells towards pivotal trials in synovial sarcoma, as well as the exploration of development of NY-ESO SPEAR T-cells in myxoid round-cell liposarcoma. The amendment also provides the opportunity for up to eight combination studies using our NY-ESO SPEAR T-cells and increases the potential development milestones that the Company is eligible to receive. These development milestones will be allocated to the separate standalone deliverables within the arrangement once the milestone is achieved.
The revenue recognized to date relates to the upfront fee and development milestones payments received, which are being recognized in revenue over the period in which the Company is delivering services under the GSK Collaboration and License Agreement. The Company has recognized $2,918,000 of revenue during the three months ending March 31, 2016 (2015: $2,728,000).</t>
  </si>
  <si>
    <t>Note 4 — Property, plant and equipment, net
Property and equipment, net consisted of the following (in thousands):
March 31, 2016
December 31, 2015
Computer equipment
$
$
Laboratory equipment
Office equipment
Leasehold improvements
Assets under construction
Less accumulated depreciation
)
)
$
$
Depreciation expense for the three months ended March 31, 2016 and March 31, 2015 was $707,000 and $68,000, respectively.</t>
  </si>
  <si>
    <t>Intangible assets, net</t>
  </si>
  <si>
    <t>Note 5 — Intangible assets, net
Intangible assets, net consisted of the following (in thousands):
March 31, 2016
December 31, 2015
Acquired software licenses
$
$
IP rights for licensed technology
—
Less accumulated amortization
)
)
$
$
Amortization expense for the three months ended March 31, 2016 and March 31, 2015 was $38,000 and $- respectively.</t>
  </si>
  <si>
    <t>Accrued expenses and other current liabilities</t>
  </si>
  <si>
    <t>Note 6 — Accrued expenses and other current liabilities
Accrued expenses and other current liabilities consisted of the following (in thousands):
March 31, 2016
December 31, 2015
Accrued purchases
$
$
Accrued employee compensation and benefits payable
Other current liabilities
$
$</t>
  </si>
  <si>
    <t>Contingencies and commitments</t>
  </si>
  <si>
    <t>Note 7 — Contingencies and commitments
Leases
Future minimum lease payments under operating leases at March 31, 2016 are presented below (in thousands):
March 31, 2016
2016
$
2017
2018
2019
2020
2021
Thereafter
$
The Company leases property under operating leases expiring through 2027. Lease expenses amounted to $425,000 and $168,000 for the three months ended March 31, 2016 and March 31, 2015, respectively, which is included within Research and development and General and administrative expenses in the Company’s Consolidated statement of operations.
Capital commitments
At March 31, 2016 and December 31, 2015 the Company had commitments for capital expenditure totaling $19,579,000 and $20,651,000 respectively.
Clinical trials and contract manufacturing commitments
At March 31, 2016 and December 31, 2015 the Company had commitments to pay vendors for executing and administering clinical trials of $24,942,000 and $23,509,000, respectively, and for contract manufacturing of $19,472,000 and $16,612,000, respectively.
Universal Cells Research, Collaboration and License Agreement
On November 25, 2015, the Company entered into a Research, Collaboration and License Agreement relating to gene editing and HLA-engineering technology with Universal Cells, Inc. (“Universal Cells”). The Company paid an upfront license and start-up fee of $2.5 million to Universal Cells in November 2015 and a milestone payment of $3.0 million in February 2016. Further milestone payments of up to $44 million are payable if certain development and product milestones are achieved. Universal Cells would also receive a profit-share payment for the first product, and royalties on sales of other products utilizing its technology. The upfront and start-up fee has been expensed to research and development when incurred.
ThermoFisher License Agreement
In 2012, we entered into a series of license and sub-license agreements with Life Technologies Corporation, part of ThermoFisher Scientific, Inc. that provide the Company with a field-based exclusive license under certain intellectual property rights owned or controlled by ThermoFisher Scientific. The Company paid upfront license fees of $1.0 million relating to the license and sublicense agreements and has an obligation to pay minimum annual royalties (in the tens of thousands of U.S. dollars prior to licensed product approval and thereafter at a level of 50% of running royalties in the previous year), milestone payments and a low single-digit running royalty payable on the net selling price of each licensed product. The upfront payment made in 2012 was expensed to research and development when incurred. Subsequent milestone payments have been recognized as an intangible asset due to the technology having alternative future use in research and development projects at the time of the payment. The minimum annual royalties have been expensed as incurred. We are in the process of negotiating a new supply agreement with ThermoFisher Scientific which is anticipated to be executed during 2016.</t>
  </si>
  <si>
    <t>Share based compensation</t>
  </si>
  <si>
    <t>Note 8 — Share based compensation
The following table shows the total share-based compensation expense (see below for types of share-based awards) included in the consolidated statements of operations (thousands):
For the three months ended March 31,
2016
2015
Research and development
$
$
General and administrative
$
$
There were 13,575,554 and 9,183,962 options granted in the three months ended March 31, 2016 and 2015, respectively. The weighted average fair value of stock options granted in the three months ended March 31, 2016 and March 31, 2015 was $0.89 and $ 0.83, respectively.
The total charge for the three months ended March 31, 2016 and 2015 relating to share based payment plans was $2,074,000 and $1,482,000, respectively, all of which related to equity-settled share based payment transactions and was recognized in the Statement of operations.
The fair value of the stock options granted during the period was calculated using the Black-Scholes option-pricing model using the following assumptions:
For the three months ended March 31,
2016
2015
Expected term (years)
5 years
5 years
Expected volatility
Risk free rate
Expected dividend yield
The expected term of the option is based on management judgment.
Estimates of pre-vesting option forfeitures are based on the Company’s experience. The Company adjusts its estimate of forfeitures over the requisite service period based on the extent to which actual forfeitures differ, or are expected to differ, from such estimates. Changes in estimated forfeitures are recognized through a cumulative adjustment in the period of change and may impact the amount of compensation expense to be recognized in future periods. To date, our forfeitures have been minimal.
Due to the Company’s lack of sufficient history as a publicly traded company, management’s estimate of expected volatility is based on the average volatilities of seven public companies with similar attributes to the Company.
The risk free rate is based on the Bank of England’s estimates of gilt yield curve as of the respective grant dates.
At March 31, 2016, there were 3,074,600 share options granted to nonemployees outstanding. These share options are measured at the current fair values at each reporting date until the share options have vested and recognized in the consolidated statement of operation over the requisite service period. The total share based payment charge relating to these options was a credit of $108,000 in the three months ended March 31, 2016 and a debit of $528,000 in the three months ended March 31, 2015.</t>
  </si>
  <si>
    <t>Related party disclosures</t>
  </si>
  <si>
    <t>Note 9 — Related party disclosures
Adaptimmune and Immunocore Limited (“Immunocore”) have a shared history, some overlap in our board membership and substantial overlap in our shareholder base. The Company has entered into several agreements regarding the shared use of certain services including licensing and research collaboration. Since inception, we have maintained separate financial statements and we believe our agreements are on an arm’s length basis. Accordingly, we do not believe our relationship with Immunocore has had or will have a significant impact on our financial statements.
During the period, Immunocore has invoiced the Company in respect of the transitional services agreement, property rent and joint patent costs. The Company has invoiced Immunocore in respect of the transitional services agreement.
Transactions entered into in the three months to March 31, 2016 and 2015 are as follows (in thousands):
For the three months ended March 31,
2016
2015
Invoiced to Immunocore for reimbursements
$
$
Purchases from Immunocore
Trading balances outstanding as of March 31, 2016 and December 31, 2015 are as follows (in thousands):
March 31, 2016
December 31, 2015
Amounts owed from Immunocore
$
$
Amounts owed to Immunocore</t>
  </si>
  <si>
    <t>Selected historical financial information</t>
  </si>
  <si>
    <t>Note 10 — Selected historical financial information
The Company is reporting under U.S. GAAP in U.S. dollars for the first time with effect from January 1, 2016. The Company has previously prepared consolidated financial statements in accordance with International Financial Reporting Standards (IFRS) as adopted by the International Accounting Standards Board in pounds sterling.
For the purpose of comparability when reading these condensed interim financial statements in conjunction with those consolidated financial statements, the Company has provided below a statement of operations (unaudited) and statement of cash flows (unaudited) for the six months ended December 31, 2015 and balance sheets (unaudited) as of December 31 and June 30, 2015 under U.S. GAAP:
Consolidated Statement of Operations (in thousands, except share data)
for the six months to December 31, 2015
Revenue
$
Operating expenses
Research and development
)
General and administrative
)
Total operating expenses
)
Operating loss
)
Interest income
Other income, net
Total other income, net
Loss before income taxes
)
Income taxes
Net loss
)
Net loss per ordinary share basic and diluted
$
)
Consolidated Balance Sheet (in thousands)
December 31, 2015
June 30, 2015
Assets
Current assets
Cash and cash equivalents
$
$
Short-term deposits
Accounts receivable, net of allowance for doubtful accounts of $- and $-
Other current assets and prepaid expenses
Total current assets
Restricted cash
—
Clinical materials
—
Property, plant and equipment, net
Intangibles, net
—
Total assets
$
$
Liabilities and Stockholders’ equity
Current liabilities
Accounts payable
$
$
Accrued expenses and other accrued liabilities
Deferred revenue
Deferred revenue, less current portion
Total liabilities
Equity
Common stock - Ordinary shares par value £0.001
Additional paid in capital
Accumulated other comprehensive loss
)
)
Accumulated deficit
)
)
Total equity
Total liabilities and stockholders’ equity
$
$
Consolidated Statement of Cash flows (in thousands)
for the six months to December 31, 2015
Cash flows from operating activities
Net loss
$
)
Adjustments to reconcile net income to net cash provided by operating activities:
Depreciation
Amortization
Share-based compensation expense
Unrealized foreign exchange gains
)
Changes in operating assets and liabilities:
Increase in receivables and operating assets
)
Increase in non-current operating assets
)
Increase in payables and deferred revenue
Net cash used in operating activities
)
Cash flows from investing activities
Acquisition of property, plant and equipment
)
Acquisition of intangibles
)
Movements in restricted cash
)
Maturity of short-term deposits
Investment in short-term deposits
)
Net cash used in investing activities
)
Cash flows from financing activities
Net cash used in financing activities
—
Effect of currency exchange rate changes on cash and cash equivalents
)
Net decrease in cash and cash equivalents
)
Cash and cash equivalents at start of period
Cash and cash equivalents at end of period
$</t>
  </si>
  <si>
    <t>Summary of Significant Accounting Policies (Policies)</t>
  </si>
  <si>
    <t>Basis of presentation</t>
  </si>
  <si>
    <t>(a) Basis of presentation
The condensed consolidated interim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Company has previously prepared its financial statements in accordance with International Financial Reporting Standards (IFRS) as adopted by the International Accounting Standards Board.
The unaudited condensed interim financial statements presented in this Quarterly Report should be read in conjunction with the consolidated financial statements and accompanying notes included in the Company’s Transition Report on Form 20-F for the six months ended December 31, 2015 and the Company’s Annual Report on Form 20-F for the year ended June 30, 2015, each prepared under IFRS and presented in pounds sterling. In order to provide consistent comparability across periods, the Company has prepared an unaudited statement of operations and statement of cash flows for the six months ended December 31, 2015 and balance sheets as of December 31 and June 30, 2015 in accordance with U.S. GAAP and presented in U.S. dollars in Note 10 below.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t>
  </si>
  <si>
    <t>Use of estimates in interim financial statements</t>
  </si>
  <si>
    <t>(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share options, revenue recognition and estimating clinical trial expenses. If actual results differ from the Company’s estimates, or to the extent these estimates are adjusted in future periods, the Company’s results of operations could either benefit from, or be adversely affected by, any such change in estimate.</t>
  </si>
  <si>
    <t>Going concern</t>
  </si>
  <si>
    <t>(c) Going concern
Management considers that there are no conditions or events, in the aggregate, that raise substantial doubt about the entity’s ability to continue as a going concern for a period of at least one year from the date the financial statements are issued. This evaluation is based on relevant conditions and events that are known and reasonably knowable at the date that the financial statements are issued, including:
a.
The Company’s current financial condition, including its liquidity sources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t>
  </si>
  <si>
    <t>Foreign currency</t>
  </si>
  <si>
    <t>(d) Foreign currency
The reporting currency of the Company is the U.S. dollar. The Company has previously presented its IFRS consolidated financial statements in pounds sterling but has changed to reporting in U.S. dollars because the Company is now filing financial statements in accordance with the SECs requirements for domestic registrants. Comparative periods have been recast as if the U.S. dollar had been used since at least the earliest period presented in these financial statements.
The Company has determined the functional currency of the ultimate parent company, Adaptimmune Therapeutics Plc is U.S. dollars because it predominately raises finance and expends cash in U.S. dollars. The functional currency of subsidiary operations is the applicable local currency. Transactions in foreign currencies are translated into the functional currency of the subsidiary in which they occur at the foreign exchange rate in effect on at the date of the transaction. Monetary assets and liabilities denominated in foreign currencies at the balance sheet date are translated into the functional currency of the relevant subsidiary at the foreign exchange rate in effect on the balance sheet date. Foreign exchange differences arising on translation are recognized with Other income/(expense) in the Consolidated statement of operations.
The results of operations for subsidiaries, whose functional currency is not the U.S. dollar, are translated at an average rate for the period where this rate approximates to the foreign exchange rates ruling at the dates of the transactions and the balance sheet are translated at foreign exchange rates ruling at the balance sheet date. Exchange differences arising from this translation of foreign operations are reported as an item of Other comprehensive income/loss.</t>
  </si>
  <si>
    <t>Fair Value Measurements</t>
  </si>
  <si>
    <t>(e)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 The fair value hierarchy applies only to the valuation inputs used in determining the reported fair value of the investments and is not a measure of the investment credit quality.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consist primarily of cash and cash equivalents, short-term deposits, restricted cash, accounts receivable, accounts payable and accrued expenses. The carrying amounts of the Company’s financial instruments approximate fair value because of the short-term nature of these instruments .</t>
  </si>
  <si>
    <t>Comprehensive Loss</t>
  </si>
  <si>
    <t>(f) Comprehensive Loss
Comprehensive loss is comprised of Net loss and Other comprehensive income or loss. Other comprehensive income or loss consists of foreign currency translation adjustments.</t>
  </si>
  <si>
    <t>(g) Cash and cash equivalents
The Company considers all highly-liquid investments with a maturity at acquisition date of three months or less to be cash equivalents. Cash and cash equivalents comprise cash balances and deposits with maturities of three months or less.</t>
  </si>
  <si>
    <t>(h) Restricted cash
The Company’s restricted cash consists of cash providing security for letters of credit in respect of lease agreements.</t>
  </si>
  <si>
    <t>(i) Short-term deposits
Short-term deposits consists of bank deposits with a maturity at acquisition date of between three and twelve months.</t>
  </si>
  <si>
    <t>(j) Clinical materials
Clinical materials for use in research and development with alternative future use are capitalized as either Other current assets or Other non-current assets, depending on the timing of their expected consumption.</t>
  </si>
  <si>
    <t>Property, plant and equipment</t>
  </si>
  <si>
    <t>(k) Property, plant and equipment
Property, plant and equipment is stated at cost, less any impairment losses, less accumulated depreciation.
Depreciation is computed using the straight-line method over the estimated useful lives of the related assets. The following table provides the range of estimated useful lives used for each asset type:
Computer equipment
3 years
Laboratory equipment
5 years
Office equipment
5 years
Leasehold improvements
the expected duration of the lease
Assets under construction are not depreciated until the asset is available and ready for its intended use.
The Company assesses property, plant and equipment for impairment whenever events or changes in circumstances indicate that an asset’s carrying amount may not be recoverable.</t>
  </si>
  <si>
    <t>Intangibles</t>
  </si>
  <si>
    <t>(l) Intangibles
Intangibles includes intellectual property (“IP”) rights for licensed technology used in research and development with an alternative future use, which are recorded at cost and amortized over the estimated useful life of the related product. The weighted-average amortization period for IP rights for licensed technology at March 31, 2016 is 7 years.
Intangibles also include acquired computer software licenses, which are recorded at cost and amortized over the estimated useful lives of the software.
Intangibles are assessed for impairment whenever events or changes in circumstances indicate that an asset’s carrying amount may not be recoverable.</t>
  </si>
  <si>
    <t>Segmental reporting</t>
  </si>
  <si>
    <t>(m) Segmental reporting
After considering its business activities, the Company has concluded that it operates in just one operating segment being the research and development of therapeutic products.</t>
  </si>
  <si>
    <t>(n) Revenue
Revenue is recognized when earned and realized or realizable, which is generally when persuasive evidence of an arrangement exists, delivery has occurred or services have been rendered, the seller’s price to the buyer is fixed or determinable, and collectability is reasonably assured. Where applicable, all revenues are stated net of value added and similar taxes.
The Company’s revenue currently arises from a Collaboration and License Agreement with GSK entered into in June 2014 and amended in February 2016 (the “GSK Collaboration and License Agreement”), which requires the Company to provide multiple deliverables to the customer. The Company recognizes revenue for arrangements with multiple deliverables by identifying the separable deliverables within the arrangement, whereby a deliverable is considered separable if it has value to the customer on a standalone basis. The noncontingent arrangement consideration is allocated between the separate deliverables using the relative selling price. The relative selling price is determined using vendor-specific objective evidence (VSOE), if available, third party evidence if VSOE is not available, or a best estimate of the standalone selling price if neither VSOE nor third party evidence is available. Revenue allocated to each deliverable is recognized as that deliverable is delivered.
Amounts received prior to satisfying the revenue recognition criteria are recorded as deferred revenue in the Company’s consolidated balance sheet. Amounts expected to be recognized as revenue within the 12 months following the balance sheet date are classified as deferred revenue in current liabilities. Amounts not expected to be recognized as revenue within the 12 months following the balance sheet date are classified as deferred revenue, less current portion.
Milestone payments which are non-refundable, non-creditable and contingent on achieving clinical milestones are recognized as revenues either on achievement of such milestones if the milestones are considered substantive or over the period the Company has continuing performance obligations, if the milestones are not considered substantive. When determining if a milestone is substantive, the Company considers the following factors:
·
The degree of certainty in achieving the milestone.
·
The frequency of milestone payments
·
The Company’s efforts, which result in achievement of the milestone
·
The amount of the milestone payment relative to the other deliverables and payment terms, and
·
Whether the milestone payment is related to future performance or deliverables.</t>
  </si>
  <si>
    <t>Research and development expenditure</t>
  </si>
  <si>
    <t>(o) Research and development expenditure
Research and development expenditure is expensed as incurred.
Expenses related to clinical trials are recognized as services are received. Nonrefundable advance payments for services are deferred and recognized in the Statement of operations as the services are rendered. This determination is based on an estimate of the services received and there may be instances when the payments to vendors exceed the level of services provided resulting in a prepayment of the clinical expense. If the actual timing of the performance of services varies from our estimate, the accrual or prepaid expense is adjusted accordingly.
Upfront and milestone payments to third parties for in-licensed products or technology which has not yet received regulatory approval and which does not have alternative future use in R&amp;D projects or otherwise are expensed as incurred.
Milestone payments made to third parties either on or subsequent to regulatory approval are capitalized as an intangible asset and amortized over the remaining useful life of the product.
Research and development expenditure is presented net of reimbursements from grants and R&amp;D expenditure credits and reimbursable tax credits from the U.K. government, which are recognized over the period necessary to match the reimbursement with the related costs when it is probable that the Company has complied with any conditions attached and will receive the reimbursement.</t>
  </si>
  <si>
    <t>Operating leases</t>
  </si>
  <si>
    <t>(p) Operating leases
Costs in respect of operating leases are charged to the Consolidated statement of operations on a straight line basis over the lease term.</t>
  </si>
  <si>
    <t>Share-based compensation</t>
  </si>
  <si>
    <t>(q) Share-based compensation
The Company awards certain employees and nonemployees options over the ordinary shares of the parent company. The cost of share-based awards issued to employees are measured at the grant-date fair value of the award and recognized as an expense over the requisite service period, for those awards that are ultimately expected to vest. The fair value of the options is determined using the Black-Scholes option-pricing model. Share options with graded-vesting schedules are recognized on a straight-line basis over the requisite service period for each separately vesting portion of the award.
The Company has awarded share options to nonemployees for consultancy services. These share options are measured at the fair value of the goods/services received or the fair value of the equity instrument issued, whichever is more reliably measured, at the then-current fair values at each reporting date until the share options have vested and recognized as an expense over the requisite service period.</t>
  </si>
  <si>
    <t>Retirement benefits</t>
  </si>
  <si>
    <t>(r) Retirement benefits
The Company operates a defined contribution pension scheme for its directors and employees. The contributions to this scheme are expensed to the Consolidated statement of operations as they fall due.</t>
  </si>
  <si>
    <t>(s) Income taxes
Income taxes for the period comprise current and deferred tax. Income tax is recognized in the Consolidated statement of operations except to the extent that it relates to items recognized directly in equity, in which case it is recognized in equity.
Current tax is the expected tax payable or receivable on the taxable income or loss for the period using tax rates enacted at the balance sheet date.
Deferred tax is accounted for using the asset and liability method that requires the recognition of deferred tax assets and liabilities for the expected future tax consequences of temporary differences between the financial statement and tax bases of assets and liabilities at the applicable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We recognize potential accrued interest and penalties related to unrecognized tax benefits within the Consolidated statement of operations as income tax expense.
In interim periods, the tax or benefit related to ordinary income (or loss) is computed at an estimated annual effective tax rate and the tax (or benefit) related to all other items is individually computed and recognized when the items occur.</t>
  </si>
  <si>
    <t>Preferred shares</t>
  </si>
  <si>
    <t>(t) Preferred shares
In September 2014, the Company issued 1,758,418 Series A Preferred Shares for net consideration of $98,872,000 after the deduction of fees of $4,949,000. The Preferred Shares were convertible into ordinary shares at the option of the holder at an initial rate of 1:1 reducing to 2:1 on the third anniversary of the issuance, or on the occurrence of an initial public offering at a rate of 1:1 reducing from 1:1 on the first anniversary of the issuance to 2:1 on the third anniversary of the issuance.
The Preferred Shares contained a beneficial conversion feature, which is recognized within Additional paid in capital and accreted over the minimum period in which the investor can recognize that return. The beneficial conversion feature was accreted through a deemed dividend of $6,073,000, $6,434,000 and $2,229,000 in the three months to December 31, 2014, March 31, 2015 and June 30, 2015 respectively. The Preferred Shares were converted into ordinary shares at a rate of 1:1 immediately prior to the Company’s initial public offering on NASDAQ in May 2015. Upon conversion the Company reclassified the carrying amount of the Preferred Shares to Common stock and Additional paid-in capital.</t>
  </si>
  <si>
    <t>Earnings/loss per share</t>
  </si>
  <si>
    <t>(u) Earnings/loss per share
Basic earnings/loss per share is determined by dividing net income or loss available to ordinary shareholders by the weighted average number of ordinary shares outstanding during the period. Diluted earnings/loss per share is determined by dividing net income or loss applicable to ordinary shareholders by the weighted average number of ordinary shares outstanding during the period, adjusted for the dilutive effect of all potential ordinary shares that were outstanding during the period. Potentially dilutive shares are excluded when the effect would be to increase diluted earnings per share or reduce diluted loss per share.
The following table reconciles the numerator and denominator in the basic and diluted earnings/loss per share computation (in thousands):
for the three months ended March 31,
2016
2015
Numerator for basic and diluted EPS
Net loss
$
)
$
)
Deemed dividend on convertible preferred shares
—
)
Net loss available to ordinary shareholders
$
)
$
)
Denominator for basic and diluted EPS
Weighted average number of shares used to calculate basic and diluted loss per share
The effects of the following potentially dilutive equity instruments have been excluded from the diluted loss per share calculation because they would have an antidilutive effect on the loss per share for the period:
for the three months ended March 31,
2016
2015
Number
Number
Share options
Preferred shares
—</t>
  </si>
  <si>
    <t>New accounting pronouncements</t>
  </si>
  <si>
    <t>(v) New accounting pronouncements
Adopted with effect from January 1, 2016
Accounting for measurement period adjustments
The Company has adopted guidance issued by the Financial Accounting Standards Board (FASB) in September 2015 which simplified the accounting for adjustments to provisional measurement in a business combination occurring in the measurement period. The guidance has been adopted prospectively to provisional measurements occurring after the January 1, 2016. The adoption of this guidance did not have any impact on the consolidated financial position, results of operations or cash flows.
Customer’s accounting for fees paid in a cloud computing arrangement
The Company has adopted guidance issued by the FASB in April 2015 which clarifies a customer’s accounting for fees paid in a cloud computing arrangement. The guidance provides a customer with guidance on whether a cloud computing arrangement includes a software license and clarifies that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has been adopted prospectively to all arrangements entered into or materially modified after January 1, 2016. The adoption of this guidance did not have any impact on the financial position, results of operations or cash flows.
Disclosure of uncertainties about an entity’s ability to continue as a going concern
The Company has adopted guidance issued by the FASB in August 2014 which defines management’s responsibility to evaluate whether there is substantial doubt about an organization’s ability to continue as a going concern and to provide related footnote disclosures. The adoption of this guidance did not have any impact on the consolidated financial position, results of operations or cash flows.
To be adopted in future periods
Improvements employee share-based payment accounting
In April 2016, the FASB issued guidance which provided improvements to several aspects of employee share-based payment accounting including simplifications impacting the income tax consequences of share-based payments, classification of awards as either equity or liabilities, and classification in the statement of cash flows. The guidance is effective for the fiscal year beginning January 1, 2017, including interim periods within that fiscal year. Early application is permitted. The guidance provides different adoption methods for specific amendments within the guidance and in some cases a choice of adoption method. The Company is currently evaluating the impact of the guidance on the consolidated financial statements.
Accounting for leases
In February 2016, the FASB issued guidance on the accounting for leases.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also makes targeted improvements to align lessor accounting with the lessee accounting model and guidance on revenue from contracts with customers. The guidance is effective for the fiscal year beginning January 1, 2019, including interim periods within that fiscal year. Early application is permitted. The guidance must be adopted on a modified retrospective transition approach for leases existing, or entered into after, the beginning of the earliest comparative period presented in the financial statements. The Company is currently evaluating the impact of the guidance on the consolidated financial statements.
Recognition and measurement of financial assets and financial liabilities
In January 2016, the FASB amended the guidance on the recognition and measurement of financial assets and financial liabilities. The new guidance requires that equity investments (except those accounted for under the equity method of accounting, or those that result in consolidation of the investee) are measured at fair value with changes in fair value recognized in net income. The guidance also requires the use of an exit price when measuring the fair value of financial instruments for disclosure purposes, eliminates the requirement to disclose the methods and significant assumptions used to estimate the fair value that is required to be disclosed for financial instruments measured at amortized cost and requires separate presentation of financial assets and financial liabilities by measurement category and form of financial asset. The guidance is effective for the fiscal year beginning January 1, 2018, including interim periods within that fiscal year. The Company does not believe the adoption of the guidance will have a material impact on the consolidated financial statements.
Classification of deferred taxes
In November 2015, the FASB amended the guidance on the classification of deferred taxes. The amendments eliminate the requirement to present deferred tax liabilities and assets as current and non-current in a classified balance sheet. Instead, all deferred tax assets and liabilities will be classified as non-current. The amendments are effective for the fiscal year beginning January 1, 2017, and interim periods within that fiscal year. The amendments may be applied prospectively to all deferred tax liabilities and assets or retrospectively to all periods presented. The Company does not believe the adoption of the guidance will have a material impact on the consolidated financial statements.
Revenue from contracts with customers
In May 2014, the FASB issued guidance requiring a new approach to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ugust 2015, the FASB deferred the effective date of the guidance by one year resulting in the guidance being effective for the fiscal year beginning January 1, 2018, including interim reporting periods within that reporting period. Earlier application is permitted only as of annual reporting periods beginning after December 15, 2016, including interim reporting periods within that reporting period. The guidance can be adopted retrospectively to each prior reporting period presented, subject to certain practical expedients, or retrospectively with the cumulative effect of initially applying the guidance recognized at the date of initial application. The Company is currently assessing the impact of adopting the guidance.
In March 2016, the FASB issued further clarification on the principal versus agent considerations (reporting revenue gross versus net) included within the new revenue recognition guidance. This guidance will be effective upon the adoption of the new revenue recognition guidance. The Company is currently assessing the impact of adopting the guidance.
In April 2016, the FASB issued further clarification on identifying performance obligations in a contract with a customer and provided implementation guidance on whether licenses are satisfied at a point in time or over time. This guidance will be effective upon the adoption of the new revenue recognition guidance. The Company is currently assessing the impact of adopting the guidance.</t>
  </si>
  <si>
    <t>Summary of Significant Accounting Policies (Tables)</t>
  </si>
  <si>
    <t>Schedule of estimated useful lives of property, plant and equipment</t>
  </si>
  <si>
    <t>Computer equipment
3 years
Laboratory equipment
5 years
Office equipment
5 years
Leasehold improvements
the expected duration of the lease</t>
  </si>
  <si>
    <t>Schedule of numerator and denominator in the basic and diluted earnings/loss per share computation</t>
  </si>
  <si>
    <t>The following table reconciles the numerator and denominator in the basic and diluted earnings/loss per share computation (in thousands):
for the three months ended March 31,
2016
2015
Numerator for basic and diluted EPS
Net loss
$
)
$
)
Deemed dividend on convertible preferred shares
—
)
Net loss available to ordinary shareholders
$
)
$
)
Denominator for basic and diluted EPS
Weighted average number of shares used to calculate basic and diluted loss per share</t>
  </si>
  <si>
    <t>Schedule of potentially dilutive equity instruments excluded from the diluted loss per share calculation</t>
  </si>
  <si>
    <t>for the three months ended March 31,
2016
2015
Number
Number
Share options
Preferred shares
—</t>
  </si>
  <si>
    <t>Property, plant and equipment, net (Tables)</t>
  </si>
  <si>
    <t>Schedule of property, plant and equipment, net</t>
  </si>
  <si>
    <t>Property and equipment, net consisted of the following (in thousands):
March 31, 2016
December 31, 2015
Computer equipment
$
$
Laboratory equipment
Office equipment
Leasehold improvements
Assets under construction
Less accumulated depreciation
)
)
$
$</t>
  </si>
  <si>
    <t>Intangible assets, net (Tables)</t>
  </si>
  <si>
    <t>Schedule of intangible assets, net</t>
  </si>
  <si>
    <t>Intangible assets, net consisted of the following (in thousands):
March 31, 2016
December 31, 2015
Acquired software licenses
$
$
IP rights for licensed technology
—
Less accumulated amortization
)
)
$
$</t>
  </si>
  <si>
    <t>Accrued expenses and other current liabilities (Tables)</t>
  </si>
  <si>
    <t>Schedule of accrued expenses and other current liabilities</t>
  </si>
  <si>
    <t>Accrued expenses and other current liabilities consisted of the following (in thousands):
March 31, 2016
December 31, 2015
Accrued purchases
$
$
Accrued employee compensation and benefits payable
Other current liabilities
$
$</t>
  </si>
  <si>
    <t>Contingencies and commitments (Tables)</t>
  </si>
  <si>
    <t>Summary of future minimum lease payments under operating leases</t>
  </si>
  <si>
    <t>Future minimum lease payments under operating leases at March 31, 2016 are presented below (in thousands):
March 31, 2016
2016
$
2017
2018
2019
2020
2021
Thereafter
$</t>
  </si>
  <si>
    <t>Share based compensation (Tables)</t>
  </si>
  <si>
    <t>Summary of share-based compensation expense included in the consolidated statements of operations</t>
  </si>
  <si>
    <t>The following table shows the total share-based compensation expense (see below for types of share-based awards) included in the consolidated statements of operations (thousands):
For the three months ended March 31,
2016
2015
Research and development
$
$
General and administrative
$
$</t>
  </si>
  <si>
    <t>Summary of the assumptions used to estimate the fair values of the share options granted using the Black-Scholes option-pricing model</t>
  </si>
  <si>
    <t>For the three months ended March 31,
2016
2015
Expected term (years)
5 years
5 years
Expected volatility
Risk free rate
Expected dividend yield</t>
  </si>
  <si>
    <t>Related party disclosures (Tables)</t>
  </si>
  <si>
    <t>Summary of related party transactions and trading balances</t>
  </si>
  <si>
    <t>Transactions entered into in the three months to March 31, 2016 and 2015 are as follows (in thousands):
For the three months ended March 31,
2016
2015
Invoiced to Immunocore for reimbursements
$
$
Purchases from Immunocore
Trading balances outstanding as of March 31, 2016 and December 31, 2015 are as follows (in thousands):
March 31, 2016
December 31, 2015
Amounts owed from Immunocore
$
$
Amounts owed to Immunocore</t>
  </si>
  <si>
    <t>Selected historical financial information (Tables)</t>
  </si>
  <si>
    <t>Consolidated Statement of Operations</t>
  </si>
  <si>
    <t>Consolidated Statement of Operations (in thousands, except share data)
for the six months to December 31, 2015
Revenue
$
Operating expenses
Research and development
)
General and administrative
)
Total operating expenses
)
Operating loss
)
Interest income
Other income, net
Total other income, net
Loss before income taxes
)
Income taxes
Net loss
)
Net loss per ordinary share basic and diluted
$
)</t>
  </si>
  <si>
    <t>Consolidated Balance Sheet</t>
  </si>
  <si>
    <t>Consolidated Balance Sheet (in thousands)
December 31, 2015
June 30, 2015
Assets
Current assets
Cash and cash equivalents
$
$
Short-term deposits
Accounts receivable, net of allowance for doubtful accounts of $- and $-
Other current assets and prepaid expenses
Total current assets
Restricted cash
—
Clinical materials
—
Property, plant and equipment, net
Intangibles, net
—
Total assets
$
$
Liabilities and Stockholders’ equity
Current liabilities
Accounts payable
$
$
Accrued expenses and other accrued liabilities
Deferred revenue
Deferred revenue, less current portion
Total liabilities
Equity
Common stock - Ordinary shares par value £0.001
Additional paid in capital
Accumulated other comprehensive loss
)
)
Accumulated deficit
)
)
Total equity
Total liabilities and stockholders’ equity
$
$</t>
  </si>
  <si>
    <t>Consolidated Statement of Cash Flows</t>
  </si>
  <si>
    <t>Consolidated Statement of Cash flows (in thousands)
for the six months to December 31, 2015
Cash flows from operating activities
Net loss
$
)
Adjustments to reconcile net income to net cash provided by operating activities:
Depreciation
Amortization
Share-based compensation expense
Unrealized foreign exchange gains
)
Changes in operating assets and liabilities:
Increase in receivables and operating assets
)
Increase in non-current operating assets
)
Increase in payables and deferred revenue
Net cash used in operating activities
)
Cash flows from investing activities
Acquisition of property, plant and equipment
)
Acquisition of intangibles
)
Movements in restricted cash
)
Maturity of short-term deposits
Investment in short-term deposits
)
Net cash used in investing activities
)
Cash flows from financing activities
Net cash used in financing activities
—
Effect of currency exchange rate changes on cash and cash equivalents
)
Net decrease in cash and cash equivalents
)
Cash and cash equivalents at start of period
Cash and cash equivalents at end of period
$</t>
  </si>
  <si>
    <t>General (Details) - USD ($) $ in Thousands</t>
  </si>
  <si>
    <t>Jun. 30, 2015</t>
  </si>
  <si>
    <t>Summary of Significant Accounting Policies - Short-term Deposits (Details)</t>
  </si>
  <si>
    <t>Maturity term, minimum (in months)</t>
  </si>
  <si>
    <t>3 months</t>
  </si>
  <si>
    <t>Maturity term, maximum (in months)</t>
  </si>
  <si>
    <t>12 months</t>
  </si>
  <si>
    <t>Summary of Significant Accounting Policies - Property, Plant &amp; Equipment (Details)</t>
  </si>
  <si>
    <t>Computer equipment</t>
  </si>
  <si>
    <t>Property, plant &amp; equipment</t>
  </si>
  <si>
    <t>Estimated useful lives (in years)</t>
  </si>
  <si>
    <t>3 years</t>
  </si>
  <si>
    <t>Laboratory equipment</t>
  </si>
  <si>
    <t>5 years</t>
  </si>
  <si>
    <t>Office equipment</t>
  </si>
  <si>
    <t>Summary of Significant Accounting Policies - Intangibles (Details)</t>
  </si>
  <si>
    <t>IP rights for licensed technology</t>
  </si>
  <si>
    <t>Weighted-average amortization period (in years)</t>
  </si>
  <si>
    <t>7 years</t>
  </si>
  <si>
    <t>Summary of Significant Accounting Policies - Segment Reporting (Details)</t>
  </si>
  <si>
    <t>Mar. 31, 2016segment</t>
  </si>
  <si>
    <t>Number of operating segments</t>
  </si>
  <si>
    <t>Summary of Significant Accounting Policies - Preferred Shares (Details) $ in Thousands</t>
  </si>
  <si>
    <t>1 Months Ended</t>
  </si>
  <si>
    <t>May. 31, 2015</t>
  </si>
  <si>
    <t>Sep. 30, 2014USD ($)shares</t>
  </si>
  <si>
    <t>Jun. 30, 2015USD ($)</t>
  </si>
  <si>
    <t>Mar. 31, 2015USD ($)</t>
  </si>
  <si>
    <t>Dec. 31, 2014USD ($)</t>
  </si>
  <si>
    <t>Deemed dividend, accretion of beneficial conversion feature</t>
  </si>
  <si>
    <t>Series A Preferred Shares</t>
  </si>
  <si>
    <t>Stock issued (in shares) | shares</t>
  </si>
  <si>
    <t>Net consideration</t>
  </si>
  <si>
    <t>Stock issuance costs</t>
  </si>
  <si>
    <t>Conversion ratio, initial rate</t>
  </si>
  <si>
    <t>Conversion ratio, third anniversary of the issuance</t>
  </si>
  <si>
    <t>Conversion ratio, initial public offering</t>
  </si>
  <si>
    <t>Conversion ratio, initial public offering, third anniversary</t>
  </si>
  <si>
    <t>Conversion ratio</t>
  </si>
  <si>
    <t>Summary of Significant Accounting Policies - Reconciliation of Earnings per share (Details) - USD ($) $ in Thousands</t>
  </si>
  <si>
    <t>Numerator for basic and diluted EPS</t>
  </si>
  <si>
    <t>Denominator for basic and diluted EPS</t>
  </si>
  <si>
    <t>Weighted average number of shares used to calculate basic and diluted loss per share (in shares)</t>
  </si>
  <si>
    <t>Summary of Significant Accounting Policies - Antidilutive Securities (Details) - shares</t>
  </si>
  <si>
    <t>Share options</t>
  </si>
  <si>
    <t>Antidilutive securities</t>
  </si>
  <si>
    <t>Potentially dilutive equity instruments excluded from the diluted loss per share (in shares)</t>
  </si>
  <si>
    <t>Revenue (Details) $ in Thousands, £ in Millions</t>
  </si>
  <si>
    <t>19 Months Ended</t>
  </si>
  <si>
    <t>Jun. 30, 2014GBP (£)</t>
  </si>
  <si>
    <t>Jun. 30, 2014USD ($)</t>
  </si>
  <si>
    <t>Mar. 31, 2016USD ($)Milestoneitem</t>
  </si>
  <si>
    <t>Dec. 31, 2015USD ($)</t>
  </si>
  <si>
    <t>Dec. 31, 2015GBP (£)</t>
  </si>
  <si>
    <t>Revenue from collaborations and license agreements</t>
  </si>
  <si>
    <t>Revenue recognized</t>
  </si>
  <si>
    <t>Collaborative arrangement | GlaxoSmithKline Intellectual Property Development Ltd</t>
  </si>
  <si>
    <t>Number of additional target peptides, that the entity has right to nominate | item</t>
  </si>
  <si>
    <t>Upfront payment received</t>
  </si>
  <si>
    <t>Milestone payments received</t>
  </si>
  <si>
    <t>Number of milestones achieved during the period | Milestone</t>
  </si>
  <si>
    <t>Royalties received</t>
  </si>
  <si>
    <t>Written notice period required to be served for the termination of agreement for material breach (in days)</t>
  </si>
  <si>
    <t>60 days</t>
  </si>
  <si>
    <t>Notice period required to be served for the termination of agreement or specific program (in days)</t>
  </si>
  <si>
    <t>Maximum combination studies permitted | item</t>
  </si>
  <si>
    <t>Property, plant and equipment, net - Tabular Disclosure (Details) - USD ($) $ in Thousands</t>
  </si>
  <si>
    <t>Property, plant &amp; equipment, gross</t>
  </si>
  <si>
    <t>Less accumulated depreciation</t>
  </si>
  <si>
    <t>Property, plant &amp; equipment, net</t>
  </si>
  <si>
    <t>Leasehold improvements</t>
  </si>
  <si>
    <t>Assets under construction</t>
  </si>
  <si>
    <t>Property, plant and equipment, net - Depreciation Expense (Details) - USD ($) $ in Thousands</t>
  </si>
  <si>
    <t>Depreciation expense</t>
  </si>
  <si>
    <t>Intangible assets, net - Tabular Disclosure (Details) - USD ($) $ in Thousands</t>
  </si>
  <si>
    <t>Intangible assets, gross</t>
  </si>
  <si>
    <t>Less accumulated amortization</t>
  </si>
  <si>
    <t>Acquired software licenses</t>
  </si>
  <si>
    <t>Intangible assets, net - Amortization Expense (Details) - USD ($) $ in Thousands</t>
  </si>
  <si>
    <t>Amortization expense</t>
  </si>
  <si>
    <t>Accrued expenses and other current liabilities (Details) - USD ($) $ in Thousands</t>
  </si>
  <si>
    <t>Accrued purchases</t>
  </si>
  <si>
    <t>Accrued employee compensation and benefits payable</t>
  </si>
  <si>
    <t>Other current liabilities</t>
  </si>
  <si>
    <t>Contingencies and commitments - Future Minimum Lease Payments (Details) $ in Thousands</t>
  </si>
  <si>
    <t>Mar. 31, 2016USD ($)</t>
  </si>
  <si>
    <t>Future minimum payments under operating leases</t>
  </si>
  <si>
    <t>Thereafter</t>
  </si>
  <si>
    <t>Contingencies and commitments - Lease Expenses (Details) - USD ($) $ in Thousands</t>
  </si>
  <si>
    <t>Lease expenses</t>
  </si>
  <si>
    <t>Contingencies and commitments - Capital Commitments (Details) - USD ($) $ in Thousands</t>
  </si>
  <si>
    <t>Capital commitments</t>
  </si>
  <si>
    <t>Committed amount</t>
  </si>
  <si>
    <t>Contingencies and commitments - Clinical Trials and Contract Manufacturing Commitments (Details) - USD ($) $ in Thousands</t>
  </si>
  <si>
    <t>Clinical trials commitment</t>
  </si>
  <si>
    <t>Other commitments</t>
  </si>
  <si>
    <t>Contract manufacturing commitment</t>
  </si>
  <si>
    <t>Contingencies and commitments - Collaborations and License Agreements (Details) - Collaborative arrangement - USD ($) $ in Millions</t>
  </si>
  <si>
    <t>12 Months Ended</t>
  </si>
  <si>
    <t>Feb. 29, 2016</t>
  </si>
  <si>
    <t>Nov. 30, 2015</t>
  </si>
  <si>
    <t>Dec. 31, 2012</t>
  </si>
  <si>
    <t>Universal Cells, Inc.</t>
  </si>
  <si>
    <t>Collaborations and License Agreements</t>
  </si>
  <si>
    <t>Upfront license and startup fees</t>
  </si>
  <si>
    <t>Milestone payments</t>
  </si>
  <si>
    <t>Further potential milestone payments</t>
  </si>
  <si>
    <t>Life Technologies Corp</t>
  </si>
  <si>
    <t>Upfront license fees</t>
  </si>
  <si>
    <t>Minimum annual royalties as a percentage of prior year running royalties (as a percent)</t>
  </si>
  <si>
    <t>50.00%</t>
  </si>
  <si>
    <t>Share based compensation - Share-based Compensation Expense (Details) - USD ($) $ in Thousands</t>
  </si>
  <si>
    <t>Total share-based compensation expense included in the consolidated statements of operations</t>
  </si>
  <si>
    <t>Total share-based compensation expense</t>
  </si>
  <si>
    <t>Share based compensation - Stock Options (Details) - $ / shares</t>
  </si>
  <si>
    <t>Number of options granted (in shares)</t>
  </si>
  <si>
    <t>Weighted average fair value (in dollars per share)</t>
  </si>
  <si>
    <t>Share based compensation - Total Charge Relating to Share Based Payments (Details) - USD ($) $ in Thousands</t>
  </si>
  <si>
    <t>Share based compensation - Fair Value Assumptions (Details) - company</t>
  </si>
  <si>
    <t>Assumptions used to estimate the fair values of the share options granted using the Black-Scholes option-pricing model</t>
  </si>
  <si>
    <t>Expected term</t>
  </si>
  <si>
    <t>Expected volatility (as a percent)</t>
  </si>
  <si>
    <t>68.00%</t>
  </si>
  <si>
    <t>60.00%</t>
  </si>
  <si>
    <t>Risk free rate (as a percent)</t>
  </si>
  <si>
    <t>1.07%</t>
  </si>
  <si>
    <t>1.09%</t>
  </si>
  <si>
    <t>Expected dividend yield (as a percent)</t>
  </si>
  <si>
    <t>0.00%</t>
  </si>
  <si>
    <t>Number of companies with similar public securities, considered for expected volatility rate computation</t>
  </si>
  <si>
    <t>Share based compensation - Options Granted to Nonemployees (Details) - USD ($) $ in Thousands</t>
  </si>
  <si>
    <t>Nonemployees</t>
  </si>
  <si>
    <t>Share based payment charge (benefit)</t>
  </si>
  <si>
    <t>Related party disclosures - Transactions (Details) - Beneficial Owner - Immunocare - USD ($) $ in Thousands</t>
  </si>
  <si>
    <t>Transactions</t>
  </si>
  <si>
    <t>Invoiced to Immunocore for reimbursements</t>
  </si>
  <si>
    <t>Purchases from Immunocore</t>
  </si>
  <si>
    <t>Related party disclosures - Trading Balances (Details) - USD ($) $ in Thousands</t>
  </si>
  <si>
    <t>Trading balances</t>
  </si>
  <si>
    <t>Amounts owed from related party</t>
  </si>
  <si>
    <t>Amounts owed to related party</t>
  </si>
  <si>
    <t>Beneficial Owner | Immunocare</t>
  </si>
  <si>
    <t>Selected historical financial information - Consolidated Statement of Operations (Details) - USD ($) $ / shares in Units, $ in Thousands</t>
  </si>
  <si>
    <t>Total operating expenses</t>
  </si>
  <si>
    <t>Net loss per ordinary share basic and diluted (in dollars per share)</t>
  </si>
  <si>
    <t>Selected historical financial information - Consolidated Balance Sheet (Details) - USD ($) $ in Thousands</t>
  </si>
  <si>
    <t>Dec. 31, 2014</t>
  </si>
  <si>
    <t>Short-term Bank Deposits</t>
  </si>
  <si>
    <t>Accounts receivable, net of allowance for doubtful accounts of $- and $-</t>
  </si>
  <si>
    <t>Accrued expenses and other accrued liabilities</t>
  </si>
  <si>
    <t>Common stock - Ordinary shares par value GBP 0.001</t>
  </si>
  <si>
    <t>Selected historical financial information - Consolidated Balance Sheet - Additional Information (Details) - £ / shares</t>
  </si>
  <si>
    <t>Common stock, par value</t>
  </si>
  <si>
    <t>Selected historical financial information - Consolidated Statement of Cash Flows (Details) - USD ($) $ in Thousands</t>
  </si>
  <si>
    <t>Increase in receivables and operating assets</t>
  </si>
  <si>
    <t>Increase in non-current operating assets</t>
  </si>
  <si>
    <t>Increase in payables and deferred revenue</t>
  </si>
  <si>
    <t>Movements in restricted cash</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2122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42471190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2</v>
      </c>
      <c t="s" r="B1" s="2">
        <v>1</v>
      </c>
    </row>
    <row r="2" spans="1:2">
      <c t="s" r="B2" s="2">
        <v>2</v>
      </c>
    </row>
    <row r="3" spans="1:2">
      <c t="s" r="A3" s="3">
        <v>122</v>
      </c>
    </row>
    <row r="4" spans="1:2">
      <c t="s" r="A4" s="4">
        <v>122</v>
      </c>
      <c t="s" r="B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t="s" r="A1" s="1">
        <v>66</v>
      </c>
      <c t="s" r="B1" s="2">
        <v>1</v>
      </c>
    </row>
    <row r="2" spans="1:2">
      <c t="s" r="B2" s="2">
        <v>2</v>
      </c>
    </row>
    <row r="3" spans="1:2">
      <c t="s" r="A3" s="3">
        <v>66</v>
      </c>
    </row>
    <row r="4" spans="1:2">
      <c t="s" r="A4" s="4">
        <v>66</v>
      </c>
      <c t="s" r="B4" s="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4</v>
      </c>
      <c t="s" r="B1" s="2">
        <v>1</v>
      </c>
    </row>
    <row r="2" spans="1:2">
      <c t="s" r="B2" s="2">
        <v>2</v>
      </c>
    </row>
    <row r="3" spans="1:2">
      <c t="s" r="A3" s="3">
        <v>34</v>
      </c>
    </row>
    <row r="4" spans="1:2">
      <c t="s" r="A4" s="4">
        <v>34</v>
      </c>
      <c t="s" r="B4"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26</v>
      </c>
      <c t="s" r="B1" s="2">
        <v>1</v>
      </c>
    </row>
    <row r="2" spans="1:2">
      <c t="s" r="B2" s="2">
        <v>2</v>
      </c>
    </row>
    <row r="3" spans="1:2">
      <c t="s" r="A3" s="3">
        <v>126</v>
      </c>
    </row>
    <row r="4" spans="1:2">
      <c t="s" r="A4" s="4">
        <v>126</v>
      </c>
      <c t="s" r="B4" s="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28</v>
      </c>
      <c t="s" r="B1" s="2">
        <v>1</v>
      </c>
    </row>
    <row r="2" spans="1:2">
      <c t="s" r="B2" s="2">
        <v>2</v>
      </c>
    </row>
    <row r="3" spans="1:2">
      <c t="s" r="A3" s="3">
        <v>128</v>
      </c>
    </row>
    <row r="4" spans="1:2">
      <c t="s" r="A4" s="4">
        <v>128</v>
      </c>
      <c t="s" r="B4" s="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0</v>
      </c>
      <c t="s" r="B1" s="2">
        <v>1</v>
      </c>
    </row>
    <row r="2" spans="1:2">
      <c t="s" r="B2" s="2">
        <v>2</v>
      </c>
    </row>
    <row r="3" spans="1:2">
      <c t="s" r="A3" s="3">
        <v>130</v>
      </c>
    </row>
    <row r="4" spans="1:2">
      <c t="s" r="A4" s="4">
        <v>130</v>
      </c>
      <c t="s" r="B4" s="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32</v>
      </c>
      <c t="s" r="B1" s="2">
        <v>1</v>
      </c>
    </row>
    <row r="2" spans="1:2">
      <c t="s" r="B2" s="2">
        <v>2</v>
      </c>
    </row>
    <row r="3" spans="1:2">
      <c t="s" r="A3" s="3">
        <v>132</v>
      </c>
    </row>
    <row r="4" spans="1:2">
      <c t="s" r="A4" s="4">
        <v>132</v>
      </c>
      <c t="s" r="B4" s="4">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34</v>
      </c>
      <c t="s" r="B1" s="2">
        <v>1</v>
      </c>
    </row>
    <row r="2" spans="1:2">
      <c t="s" r="B2" s="2">
        <v>2</v>
      </c>
    </row>
    <row r="3" spans="1:2">
      <c t="s" r="A3" s="3">
        <v>134</v>
      </c>
    </row>
    <row r="4" spans="1:2">
      <c t="s" r="A4" s="4">
        <v>134</v>
      </c>
      <c t="s" r="B4" s="4">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36</v>
      </c>
      <c t="s" r="B1" s="2">
        <v>1</v>
      </c>
    </row>
    <row r="2" spans="1:2">
      <c t="s" r="B2" s="2">
        <v>2</v>
      </c>
    </row>
    <row r="3" spans="1:2">
      <c t="s" r="A3" s="3">
        <v>136</v>
      </c>
    </row>
    <row r="4" spans="1:2">
      <c t="s" r="A4" s="4">
        <v>136</v>
      </c>
      <c t="s" r="B4" s="4">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t="s" r="A1" s="1">
        <v>138</v>
      </c>
      <c t="s" r="B1" s="2">
        <v>1</v>
      </c>
    </row>
    <row r="2" spans="1:2">
      <c t="s" r="B2" s="2">
        <v>2</v>
      </c>
    </row>
    <row r="3" spans="1:2">
      <c t="s" r="A3" s="3">
        <v>122</v>
      </c>
    </row>
    <row r="4" spans="1:2">
      <c t="s" r="A4" s="4">
        <v>139</v>
      </c>
      <c t="s" r="B4" s="4">
        <v>140</v>
      </c>
    </row>
    <row r="5" spans="1:2">
      <c t="s" r="A5" s="4">
        <v>141</v>
      </c>
      <c t="s" r="B5" s="4">
        <v>142</v>
      </c>
    </row>
    <row r="6" spans="1:2">
      <c t="s" r="A6" s="4">
        <v>143</v>
      </c>
      <c t="s" r="B6" s="4">
        <v>144</v>
      </c>
    </row>
    <row r="7" spans="1:2">
      <c t="s" r="A7" s="4">
        <v>145</v>
      </c>
      <c t="s" r="B7" s="4">
        <v>146</v>
      </c>
    </row>
    <row r="8" spans="1:2">
      <c t="s" r="A8" s="4">
        <v>147</v>
      </c>
      <c t="s" r="B8" s="4">
        <v>148</v>
      </c>
    </row>
    <row r="9" spans="1:2">
      <c t="s" r="A9" s="4">
        <v>149</v>
      </c>
      <c t="s" r="B9" s="4">
        <v>150</v>
      </c>
    </row>
    <row r="10" spans="1:2">
      <c t="s" r="A10" s="4">
        <v>27</v>
      </c>
      <c t="s" r="B10" s="4">
        <v>151</v>
      </c>
    </row>
    <row r="11" spans="1:2">
      <c t="s" r="A11" s="4">
        <v>32</v>
      </c>
      <c t="s" r="B11" s="4">
        <v>152</v>
      </c>
    </row>
    <row r="12" spans="1:2">
      <c t="s" r="A12" s="4">
        <v>28</v>
      </c>
      <c t="s" r="B12" s="4">
        <v>153</v>
      </c>
    </row>
    <row r="13" spans="1:2">
      <c t="s" r="A13" s="4">
        <v>33</v>
      </c>
      <c t="s" r="B13" s="4">
        <v>154</v>
      </c>
    </row>
    <row r="14" spans="1:2">
      <c t="s" r="A14" s="4">
        <v>155</v>
      </c>
      <c t="s" r="B14" s="4">
        <v>156</v>
      </c>
    </row>
    <row r="15" spans="1:2">
      <c t="s" r="A15" s="4">
        <v>157</v>
      </c>
      <c t="s" r="B15" s="4">
        <v>158</v>
      </c>
    </row>
    <row r="16" spans="1:2">
      <c t="s" r="A16" s="4">
        <v>159</v>
      </c>
      <c t="s" r="B16" s="4">
        <v>160</v>
      </c>
    </row>
    <row r="17" spans="1:2">
      <c t="s" r="A17" s="4">
        <v>66</v>
      </c>
      <c t="s" r="B17" s="4">
        <v>161</v>
      </c>
    </row>
    <row r="18" spans="1:2">
      <c t="s" r="A18" s="4">
        <v>162</v>
      </c>
      <c t="s" r="B18" s="4">
        <v>163</v>
      </c>
    </row>
    <row r="19" spans="1:2">
      <c t="s" r="A19" s="4">
        <v>164</v>
      </c>
      <c t="s" r="B19" s="4">
        <v>165</v>
      </c>
    </row>
    <row r="20" spans="1:2">
      <c t="s" r="A20" s="4">
        <v>166</v>
      </c>
      <c t="s" r="B20" s="4">
        <v>167</v>
      </c>
    </row>
    <row r="21" spans="1:2">
      <c t="s" r="A21" s="4">
        <v>168</v>
      </c>
      <c t="s" r="B21" s="4">
        <v>169</v>
      </c>
    </row>
    <row r="22" spans="1:2">
      <c t="s" r="A22" s="4">
        <v>76</v>
      </c>
      <c t="s" r="B22" s="4">
        <v>170</v>
      </c>
    </row>
    <row r="23" spans="1:2">
      <c t="s" r="A23" s="4">
        <v>171</v>
      </c>
      <c t="s" r="B23" s="4">
        <v>172</v>
      </c>
    </row>
    <row r="24" spans="1:2">
      <c t="s" r="A24" s="4">
        <v>173</v>
      </c>
      <c t="s" r="B24" s="4">
        <v>174</v>
      </c>
    </row>
    <row r="25" spans="1:2">
      <c t="s" r="A25" s="4">
        <v>175</v>
      </c>
      <c t="s" r="B25"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63766</v>
      </c>
      <c t="n" r="C3" s="7">
        <v>194263</v>
      </c>
    </row>
    <row r="4" spans="1:3">
      <c t="s" r="A4" s="4">
        <v>28</v>
      </c>
      <c t="n" r="B4" s="6">
        <v>62337</v>
      </c>
      <c t="n" r="C4" s="6">
        <v>54620</v>
      </c>
    </row>
    <row r="5" spans="1:3">
      <c t="s" r="A5" s="4">
        <v>29</v>
      </c>
      <c t="n" r="B5" s="6">
        <v>1</v>
      </c>
      <c t="n" r="C5" s="6">
        <v>744</v>
      </c>
    </row>
    <row r="6" spans="1:3">
      <c t="s" r="A6" s="4">
        <v>30</v>
      </c>
      <c t="n" r="B6" s="6">
        <v>12457</v>
      </c>
      <c t="n" r="C6" s="6">
        <v>13420</v>
      </c>
    </row>
    <row r="7" spans="1:3">
      <c t="s" r="A7" s="4">
        <v>31</v>
      </c>
      <c t="n" r="B7" s="6">
        <v>238561</v>
      </c>
      <c t="n" r="C7" s="6">
        <v>263047</v>
      </c>
    </row>
    <row r="8" spans="1:3">
      <c t="s" r="A8" s="4">
        <v>32</v>
      </c>
      <c t="n" r="B8" s="6">
        <v>4413</v>
      </c>
      <c t="n" r="C8" s="6">
        <v>4508</v>
      </c>
    </row>
    <row r="9" spans="1:3">
      <c t="s" r="A9" s="4">
        <v>33</v>
      </c>
      <c t="n" r="B9" s="6">
        <v>3601</v>
      </c>
      <c t="n" r="C9" s="6">
        <v>4736</v>
      </c>
    </row>
    <row r="10" spans="1:3">
      <c t="s" r="A10" s="4">
        <v>34</v>
      </c>
      <c t="n" r="B10" s="6">
        <v>13845</v>
      </c>
      <c t="n" r="C10" s="6">
        <v>13225</v>
      </c>
    </row>
    <row r="11" spans="1:3">
      <c t="s" r="A11" s="4">
        <v>35</v>
      </c>
      <c t="n" r="B11" s="6">
        <v>1140</v>
      </c>
      <c t="n" r="C11" s="6">
        <v>305</v>
      </c>
    </row>
    <row r="12" spans="1:3">
      <c t="s" r="A12" s="4">
        <v>36</v>
      </c>
      <c t="n" r="B12" s="6">
        <v>261560</v>
      </c>
      <c t="n" r="C12" s="6">
        <v>285821</v>
      </c>
    </row>
    <row r="13" spans="1:3">
      <c t="s" r="A13" s="3">
        <v>37</v>
      </c>
    </row>
    <row r="14" spans="1:3">
      <c t="s" r="A14" s="4">
        <v>38</v>
      </c>
      <c t="n" r="B14" s="6">
        <v>2440</v>
      </c>
      <c t="n" r="C14" s="6">
        <v>7884</v>
      </c>
    </row>
    <row r="15" spans="1:3">
      <c t="s" r="A15" s="4">
        <v>39</v>
      </c>
      <c t="n" r="B15" s="6">
        <v>5321</v>
      </c>
      <c t="n" r="C15" s="6">
        <v>7518</v>
      </c>
    </row>
    <row r="16" spans="1:3">
      <c t="s" r="A16" s="4">
        <v>40</v>
      </c>
      <c t="n" r="B16" s="6">
        <v>12077</v>
      </c>
      <c t="n" r="C16" s="6">
        <v>12487</v>
      </c>
    </row>
    <row r="17" spans="1:3">
      <c t="s" r="A17" s="4">
        <v>41</v>
      </c>
      <c t="n" r="B17" s="6">
        <v>19838</v>
      </c>
      <c t="n" r="C17" s="6">
        <v>27889</v>
      </c>
    </row>
    <row r="18" spans="1:3">
      <c t="s" r="A18" s="4">
        <v>42</v>
      </c>
      <c t="n" r="B18" s="6">
        <v>22776</v>
      </c>
      <c t="n" r="C18" s="6">
        <v>22939</v>
      </c>
    </row>
    <row r="19" spans="1:3">
      <c t="s" r="A19" s="4">
        <v>43</v>
      </c>
      <c t="n" r="B19" s="7">
        <v>42614</v>
      </c>
      <c t="n" r="C19" s="7">
        <v>50828</v>
      </c>
    </row>
    <row r="20" spans="1:3">
      <c t="s" r="A20" s="4">
        <v>44</v>
      </c>
      <c t="s" r="B20" s="4">
        <v>45</v>
      </c>
      <c t="s" r="C20" s="4">
        <v>45</v>
      </c>
    </row>
    <row r="21" spans="1:3">
      <c t="s" r="A21" s="3">
        <v>46</v>
      </c>
    </row>
    <row r="22" spans="1:3">
      <c t="s" r="A22" s="4">
        <v>47</v>
      </c>
      <c t="n" r="B22" s="7">
        <v>682</v>
      </c>
      <c t="n" r="C22" s="7">
        <v>682</v>
      </c>
    </row>
    <row r="23" spans="1:3">
      <c t="s" r="A23" s="4">
        <v>48</v>
      </c>
      <c t="n" r="B23" s="6">
        <v>334437</v>
      </c>
      <c t="n" r="C23" s="6">
        <v>332363</v>
      </c>
    </row>
    <row r="24" spans="1:3">
      <c t="s" r="A24" s="4">
        <v>49</v>
      </c>
      <c t="n" r="B24" s="6">
        <v>-10684</v>
      </c>
      <c t="n" r="C24" s="6">
        <v>-8139</v>
      </c>
    </row>
    <row r="25" spans="1:3">
      <c t="s" r="A25" s="4">
        <v>50</v>
      </c>
      <c t="n" r="B25" s="6">
        <v>-105489</v>
      </c>
      <c t="n" r="C25" s="6">
        <v>-89913</v>
      </c>
    </row>
    <row r="26" spans="1:3">
      <c t="s" r="A26" s="4">
        <v>51</v>
      </c>
      <c t="n" r="B26" s="6">
        <v>218946</v>
      </c>
      <c t="n" r="C26" s="6">
        <v>234993</v>
      </c>
    </row>
    <row r="27" spans="1:3">
      <c t="s" r="A27" s="4">
        <v>52</v>
      </c>
      <c t="n" r="B27" s="7">
        <v>261560</v>
      </c>
      <c t="n" r="C27" s="7">
        <v>2858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22</v>
      </c>
    </row>
    <row r="4" spans="1:2">
      <c t="s" r="A4" s="4">
        <v>178</v>
      </c>
      <c t="s" r="B4" s="4">
        <v>179</v>
      </c>
    </row>
    <row r="5" spans="1:2">
      <c t="s" r="A5" s="4">
        <v>180</v>
      </c>
      <c t="s" r="B5" s="4">
        <v>181</v>
      </c>
    </row>
    <row r="6" spans="1:2">
      <c t="s" r="A6" s="4">
        <v>182</v>
      </c>
      <c t="s" r="B6"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4</v>
      </c>
      <c t="s" r="B1" s="2">
        <v>1</v>
      </c>
    </row>
    <row r="2" spans="1:2">
      <c t="s" r="B2" s="2">
        <v>2</v>
      </c>
    </row>
    <row r="3" spans="1:2">
      <c t="s" r="A3" s="3">
        <v>34</v>
      </c>
    </row>
    <row r="4" spans="1:2">
      <c t="s" r="A4" s="4">
        <v>185</v>
      </c>
      <c t="s" r="B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7</v>
      </c>
      <c t="s" r="B1" s="2">
        <v>1</v>
      </c>
    </row>
    <row r="2" spans="1:2">
      <c t="s" r="B2" s="2">
        <v>2</v>
      </c>
    </row>
    <row r="3" spans="1:2">
      <c t="s" r="A3" s="3">
        <v>126</v>
      </c>
    </row>
    <row r="4" spans="1:2">
      <c t="s" r="A4" s="4">
        <v>188</v>
      </c>
      <c t="s" r="B4"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90</v>
      </c>
      <c t="s" r="B1" s="2">
        <v>1</v>
      </c>
    </row>
    <row r="2" spans="1:2">
      <c t="s" r="B2" s="2">
        <v>2</v>
      </c>
    </row>
    <row r="3" spans="1:2">
      <c t="s" r="A3" s="3">
        <v>128</v>
      </c>
    </row>
    <row r="4" spans="1:2">
      <c t="s" r="A4" s="4">
        <v>191</v>
      </c>
      <c t="s" r="B4"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93</v>
      </c>
      <c t="s" r="B1" s="2">
        <v>1</v>
      </c>
    </row>
    <row r="2" spans="1:2">
      <c t="s" r="B2" s="2">
        <v>2</v>
      </c>
    </row>
    <row r="3" spans="1:2">
      <c t="s" r="A3" s="3">
        <v>130</v>
      </c>
    </row>
    <row r="4" spans="1:2">
      <c t="s" r="A4" s="4">
        <v>194</v>
      </c>
      <c t="s" r="B4"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32</v>
      </c>
    </row>
    <row r="4" spans="1:2">
      <c t="s" r="A4" s="4">
        <v>197</v>
      </c>
      <c t="s" r="B4" s="4">
        <v>198</v>
      </c>
    </row>
    <row r="5" spans="1:2">
      <c t="s" r="A5" s="4">
        <v>199</v>
      </c>
      <c t="s" r="B5" s="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01</v>
      </c>
      <c t="s" r="B1" s="2">
        <v>1</v>
      </c>
    </row>
    <row r="2" spans="1:2">
      <c t="s" r="B2" s="2">
        <v>2</v>
      </c>
    </row>
    <row r="3" spans="1:2">
      <c t="s" r="A3" s="3">
        <v>134</v>
      </c>
    </row>
    <row r="4" spans="1:2">
      <c t="s" r="A4" s="4">
        <v>202</v>
      </c>
      <c t="s" r="B4" s="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t="s" r="A1" s="1">
        <v>204</v>
      </c>
      <c t="s" r="B1" s="2">
        <v>1</v>
      </c>
    </row>
    <row r="2" spans="1:2">
      <c t="s" r="B2" s="2">
        <v>2</v>
      </c>
    </row>
    <row r="3" spans="1:2">
      <c t="s" r="A3" s="3">
        <v>136</v>
      </c>
    </row>
    <row r="4" spans="1:2">
      <c t="s" r="A4" s="4">
        <v>205</v>
      </c>
      <c t="s" r="B4" s="4">
        <v>206</v>
      </c>
    </row>
    <row r="5" spans="1:2">
      <c t="s" r="A5" s="4">
        <v>207</v>
      </c>
      <c t="s" r="B5" s="4">
        <v>208</v>
      </c>
    </row>
    <row r="6" spans="1:2">
      <c t="s" r="A6" s="4">
        <v>209</v>
      </c>
      <c t="s" r="B6"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t="s" r="A1" s="1">
        <v>211</v>
      </c>
      <c t="s" r="B1" s="2">
        <v>2</v>
      </c>
      <c t="s" r="C1" s="2">
        <v>25</v>
      </c>
      <c t="s" r="D1" s="2">
        <v>212</v>
      </c>
    </row>
    <row r="2" spans="1:4">
      <c t="s" r="A2" s="3">
        <v>120</v>
      </c>
    </row>
    <row r="3" spans="1:4">
      <c t="s" r="A3" s="4">
        <v>50</v>
      </c>
      <c t="n" r="B3" s="7">
        <v>105489</v>
      </c>
      <c t="n" r="C3" s="7">
        <v>89913</v>
      </c>
      <c t="n" r="D3" s="7">
        <v>6691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15"/>
  </cols>
  <sheetData>
    <row r="1" spans="1:2">
      <c t="s" r="A1" s="1">
        <v>213</v>
      </c>
      <c t="s" r="B1" s="2">
        <v>1</v>
      </c>
    </row>
    <row r="2" spans="1:2">
      <c t="s" r="B2" s="2">
        <v>2</v>
      </c>
    </row>
    <row r="3" spans="1:2">
      <c t="s" r="A3" s="3">
        <v>28</v>
      </c>
    </row>
    <row r="4" spans="1:2">
      <c t="s" r="A4" s="4">
        <v>214</v>
      </c>
      <c t="s" r="B4" s="4">
        <v>215</v>
      </c>
    </row>
    <row r="5" spans="1:2">
      <c t="s" r="A5" s="4">
        <v>216</v>
      </c>
      <c t="s" r="B5" s="4">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27"/>
    <col customWidth="1" max="3" min="3" width="27"/>
  </cols>
  <sheetData>
    <row r="1" spans="1:3">
      <c t="s" r="A1" s="1">
        <v>53</v>
      </c>
      <c t="s" r="B1" s="2">
        <v>54</v>
      </c>
      <c t="s" r="C1" s="2">
        <v>55</v>
      </c>
    </row>
    <row r="2" spans="1:3">
      <c t="s" r="A2" s="3">
        <v>56</v>
      </c>
    </row>
    <row r="3" spans="1:3">
      <c t="s" r="A3" s="4">
        <v>57</v>
      </c>
      <c t="n" r="B3" s="7">
        <v>1</v>
      </c>
      <c t="n" r="C3" s="7">
        <v>2</v>
      </c>
    </row>
    <row r="4" spans="1:3">
      <c t="s" r="A4" s="4">
        <v>58</v>
      </c>
      <c t="n" r="B4" s="7">
        <v>229</v>
      </c>
      <c t="n" r="C4" s="7">
        <v>288</v>
      </c>
    </row>
    <row r="5" spans="1:3">
      <c t="s" r="A5" s="4">
        <v>59</v>
      </c>
      <c t="n" r="B5" s="6">
        <v>574711900</v>
      </c>
      <c t="n" r="C5" s="6">
        <v>574711900</v>
      </c>
    </row>
    <row r="6" spans="1:3">
      <c t="s" r="A6" s="4">
        <v>60</v>
      </c>
      <c t="n" r="B6" s="6">
        <v>424711900</v>
      </c>
      <c t="n" r="C6" s="6">
        <v>424711900</v>
      </c>
    </row>
    <row r="7" spans="1:3">
      <c t="s" r="A7" s="4">
        <v>61</v>
      </c>
      <c t="n" r="B7" s="6">
        <v>424711900</v>
      </c>
      <c t="n" r="C7" s="6">
        <v>4247119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t="s" r="A1" s="1">
        <v>218</v>
      </c>
      <c t="s" r="B1" s="2">
        <v>1</v>
      </c>
    </row>
    <row r="2" spans="1:2">
      <c t="s" r="B2" s="2">
        <v>2</v>
      </c>
    </row>
    <row r="3" spans="1:2">
      <c t="s" r="A3" s="4">
        <v>219</v>
      </c>
    </row>
    <row r="4" spans="1:2">
      <c t="s" r="A4" s="3">
        <v>220</v>
      </c>
    </row>
    <row r="5" spans="1:2">
      <c t="s" r="A5" s="4">
        <v>221</v>
      </c>
      <c t="s" r="B5" s="4">
        <v>222</v>
      </c>
    </row>
    <row r="6" spans="1:2">
      <c t="s" r="A6" s="4">
        <v>223</v>
      </c>
    </row>
    <row r="7" spans="1:2">
      <c t="s" r="A7" s="3">
        <v>220</v>
      </c>
    </row>
    <row r="8" spans="1:2">
      <c t="s" r="A8" s="4">
        <v>221</v>
      </c>
      <c t="s" r="B8" s="4">
        <v>224</v>
      </c>
    </row>
    <row r="9" spans="1:2">
      <c t="s" r="A9" s="4">
        <v>225</v>
      </c>
    </row>
    <row r="10" spans="1:2">
      <c t="s" r="A10" s="3">
        <v>220</v>
      </c>
    </row>
    <row r="11" spans="1:2">
      <c t="s" r="A11" s="4">
        <v>221</v>
      </c>
      <c t="s" r="B11" s="4">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15"/>
  </cols>
  <sheetData>
    <row r="1" spans="1:2">
      <c t="s" r="A1" s="1">
        <v>226</v>
      </c>
      <c t="s" r="B1" s="2">
        <v>1</v>
      </c>
    </row>
    <row r="2" spans="1:2">
      <c t="s" r="B2" s="2">
        <v>2</v>
      </c>
    </row>
    <row r="3" spans="1:2">
      <c t="s" r="A3" s="4">
        <v>227</v>
      </c>
    </row>
    <row r="4" spans="1:2">
      <c t="s" r="A4" s="3">
        <v>157</v>
      </c>
    </row>
    <row r="5" spans="1:2">
      <c t="s" r="A5" s="4">
        <v>228</v>
      </c>
      <c t="s" r="B5" s="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t="s" r="A1" s="1">
        <v>230</v>
      </c>
      <c t="s" r="B1" s="2">
        <v>1</v>
      </c>
    </row>
    <row r="2" spans="1:2">
      <c t="s" r="B2" s="2">
        <v>231</v>
      </c>
    </row>
    <row r="3" spans="1:2">
      <c t="s" r="A3" s="3">
        <v>159</v>
      </c>
    </row>
    <row r="4" spans="1:2">
      <c t="s" r="A4" s="4">
        <v>232</v>
      </c>
      <c t="n" r="B4" s="6">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27"/>
    <col customWidth="1" max="4" min="4" width="21"/>
    <col customWidth="1" max="5" min="5" width="21"/>
    <col customWidth="1" max="6" min="6" width="21"/>
  </cols>
  <sheetData>
    <row r="1" spans="1:6">
      <c t="s" r="A1" s="1">
        <v>233</v>
      </c>
      <c t="s" r="B1" s="2">
        <v>234</v>
      </c>
      <c t="s" r="D1" s="2">
        <v>1</v>
      </c>
    </row>
    <row r="2" spans="1:6">
      <c t="s" r="B2" s="2">
        <v>235</v>
      </c>
      <c t="s" r="C2" s="2">
        <v>236</v>
      </c>
      <c t="s" r="D2" s="2">
        <v>237</v>
      </c>
      <c t="s" r="E2" s="2">
        <v>238</v>
      </c>
      <c t="s" r="F2" s="2">
        <v>239</v>
      </c>
    </row>
    <row r="3" spans="1:6">
      <c t="s" r="A3" s="3">
        <v>171</v>
      </c>
    </row>
    <row r="4" spans="1:6">
      <c t="s" r="A4" s="4">
        <v>240</v>
      </c>
      <c t="n" r="E4" s="7">
        <v>6434</v>
      </c>
    </row>
    <row r="5" spans="1:6">
      <c t="s" r="A5" s="4">
        <v>241</v>
      </c>
    </row>
    <row r="6" spans="1:6">
      <c t="s" r="A6" s="3">
        <v>171</v>
      </c>
    </row>
    <row r="7" spans="1:6">
      <c t="s" r="A7" s="4">
        <v>242</v>
      </c>
      <c t="n" r="C7" s="6">
        <v>1758418</v>
      </c>
    </row>
    <row r="8" spans="1:6">
      <c t="s" r="A8" s="4">
        <v>243</v>
      </c>
      <c t="n" r="C8" s="7">
        <v>98872</v>
      </c>
    </row>
    <row r="9" spans="1:6">
      <c t="s" r="A9" s="4">
        <v>244</v>
      </c>
      <c t="n" r="C9" s="7">
        <v>4949</v>
      </c>
    </row>
    <row r="10" spans="1:6">
      <c t="s" r="A10" s="4">
        <v>245</v>
      </c>
      <c t="n" r="C10" s="6">
        <v>1</v>
      </c>
    </row>
    <row r="11" spans="1:6">
      <c t="s" r="A11" s="4">
        <v>246</v>
      </c>
      <c t="n" r="C11" s="6">
        <v>2</v>
      </c>
    </row>
    <row r="12" spans="1:6">
      <c t="s" r="A12" s="4">
        <v>247</v>
      </c>
      <c t="n" r="C12" s="6">
        <v>1</v>
      </c>
    </row>
    <row r="13" spans="1:6">
      <c t="s" r="A13" s="4">
        <v>248</v>
      </c>
      <c t="n" r="C13" s="6">
        <v>2</v>
      </c>
    </row>
    <row r="14" spans="1:6">
      <c t="s" r="A14" s="4">
        <v>240</v>
      </c>
      <c t="n" r="D14" s="7">
        <v>2229</v>
      </c>
      <c t="n" r="E14" s="7">
        <v>6434</v>
      </c>
      <c t="n" r="F14" s="7">
        <v>6073</v>
      </c>
    </row>
    <row r="15" spans="1:6">
      <c t="s" r="A15" s="4">
        <v>249</v>
      </c>
      <c t="n" r="B15" s="6">
        <v>1</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250</v>
      </c>
      <c t="s" r="B1" s="2">
        <v>1</v>
      </c>
      <c t="s" r="D1" s="2">
        <v>63</v>
      </c>
    </row>
    <row r="2" spans="1:4">
      <c t="s" r="B2" s="2">
        <v>2</v>
      </c>
      <c t="s" r="C2" s="2">
        <v>64</v>
      </c>
      <c t="s" r="D2" s="2">
        <v>25</v>
      </c>
    </row>
    <row r="3" spans="1:4">
      <c t="s" r="A3" s="3">
        <v>251</v>
      </c>
    </row>
    <row r="4" spans="1:4">
      <c t="s" r="A4" s="4">
        <v>77</v>
      </c>
      <c t="n" r="B4" s="7">
        <v>-15576</v>
      </c>
      <c t="n" r="C4" s="7">
        <v>-1945</v>
      </c>
      <c t="n" r="D4" s="7">
        <v>-23000</v>
      </c>
    </row>
    <row r="5" spans="1:4">
      <c t="s" r="A5" s="4">
        <v>78</v>
      </c>
      <c t="n" r="C5" s="6">
        <v>-6434</v>
      </c>
    </row>
    <row r="6" spans="1:4">
      <c t="s" r="A6" s="4">
        <v>79</v>
      </c>
      <c t="n" r="B6" s="7">
        <v>-15576</v>
      </c>
      <c t="n" r="C6" s="7">
        <v>-8379</v>
      </c>
    </row>
    <row r="7" spans="1:4">
      <c t="s" r="A7" s="3">
        <v>252</v>
      </c>
    </row>
    <row r="8" spans="1:4">
      <c t="s" r="A8" s="4">
        <v>253</v>
      </c>
      <c t="n" r="B8" s="6">
        <v>424711900</v>
      </c>
      <c t="n" r="C8" s="6">
        <v>181370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4</v>
      </c>
      <c t="s" r="B1" s="2">
        <v>1</v>
      </c>
    </row>
    <row r="2" spans="1:3">
      <c t="s" r="B2" s="2">
        <v>2</v>
      </c>
      <c t="s" r="C2" s="2">
        <v>64</v>
      </c>
    </row>
    <row r="3" spans="1:3">
      <c t="s" r="A3" s="4">
        <v>255</v>
      </c>
    </row>
    <row r="4" spans="1:3">
      <c t="s" r="A4" s="3">
        <v>256</v>
      </c>
    </row>
    <row r="5" spans="1:3">
      <c t="s" r="A5" s="4">
        <v>257</v>
      </c>
      <c t="n" r="B5" s="6">
        <v>44159031</v>
      </c>
      <c t="n" r="C5" s="6">
        <v>29951662</v>
      </c>
    </row>
    <row r="6" spans="1:3">
      <c t="s" r="A6" s="4">
        <v>171</v>
      </c>
    </row>
    <row r="7" spans="1:3">
      <c t="s" r="A7" s="3">
        <v>256</v>
      </c>
    </row>
    <row r="8" spans="1:3">
      <c t="s" r="A8" s="4">
        <v>257</v>
      </c>
      <c t="n" r="C8" s="6">
        <v>1758418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21"/>
    <col customWidth="1" max="6" min="6" width="21"/>
    <col customWidth="1" max="7" min="7" width="21"/>
    <col customWidth="1" max="8" min="8" width="21"/>
  </cols>
  <sheetData>
    <row r="1" spans="1:8">
      <c t="s" r="A1" s="1">
        <v>258</v>
      </c>
      <c t="s" r="B1" s="2">
        <v>234</v>
      </c>
      <c t="s" r="D1" s="2">
        <v>1</v>
      </c>
      <c t="s" r="F1" s="2">
        <v>63</v>
      </c>
      <c t="s" r="G1" s="2">
        <v>259</v>
      </c>
    </row>
    <row r="2" spans="1:8">
      <c t="s" r="B2" s="2">
        <v>260</v>
      </c>
      <c t="s" r="C2" s="2">
        <v>261</v>
      </c>
      <c t="s" r="D2" s="2">
        <v>262</v>
      </c>
      <c t="s" r="E2" s="2">
        <v>238</v>
      </c>
      <c t="s" r="F2" s="2">
        <v>263</v>
      </c>
      <c t="s" r="G2" s="2">
        <v>264</v>
      </c>
      <c t="s" r="H2" s="2">
        <v>263</v>
      </c>
    </row>
    <row r="3" spans="1:8">
      <c t="s" r="A3" s="3">
        <v>265</v>
      </c>
    </row>
    <row r="4" spans="1:8">
      <c t="s" r="A4" s="4">
        <v>266</v>
      </c>
      <c t="n" r="D4" s="7">
        <v>2918</v>
      </c>
      <c t="n" r="E4" s="7">
        <v>2728</v>
      </c>
      <c t="n" r="F4" s="7">
        <v>8979</v>
      </c>
    </row>
    <row r="5" spans="1:8">
      <c t="s" r="A5" s="4">
        <v>267</v>
      </c>
    </row>
    <row r="6" spans="1:8">
      <c t="s" r="A6" s="3">
        <v>265</v>
      </c>
    </row>
    <row r="7" spans="1:8">
      <c t="s" r="A7" s="4">
        <v>268</v>
      </c>
      <c t="n" r="D7" s="6">
        <v>4</v>
      </c>
    </row>
    <row r="8" spans="1:8">
      <c t="s" r="A8" s="4">
        <v>269</v>
      </c>
      <c t="n" r="B8" s="9">
        <v>25</v>
      </c>
      <c t="n" r="C8" s="7">
        <v>42000</v>
      </c>
    </row>
    <row r="9" spans="1:8">
      <c t="s" r="A9" s="4">
        <v>270</v>
      </c>
      <c t="n" r="G9" s="9">
        <v>14</v>
      </c>
      <c t="n" r="H9" s="7">
        <v>22000</v>
      </c>
    </row>
    <row r="10" spans="1:8">
      <c t="s" r="A10" s="4">
        <v>271</v>
      </c>
      <c t="n" r="D10" s="6">
        <v>0</v>
      </c>
    </row>
    <row r="11" spans="1:8">
      <c t="s" r="A11" s="4">
        <v>272</v>
      </c>
      <c t="n" r="D11" s="7">
        <v>0</v>
      </c>
    </row>
    <row r="12" spans="1:8">
      <c t="s" r="A12" s="4">
        <v>273</v>
      </c>
      <c t="s" r="D12" s="4">
        <v>274</v>
      </c>
    </row>
    <row r="13" spans="1:8">
      <c t="s" r="A13" s="4">
        <v>275</v>
      </c>
      <c t="s" r="D13" s="4">
        <v>274</v>
      </c>
    </row>
    <row r="14" spans="1:8">
      <c t="s" r="A14" s="4">
        <v>276</v>
      </c>
      <c t="n" r="D14" s="6">
        <v>8</v>
      </c>
    </row>
    <row r="15" spans="1:8">
      <c t="s" r="A15" s="4">
        <v>266</v>
      </c>
      <c t="n" r="D15" s="7">
        <v>2918</v>
      </c>
      <c t="n" r="E15" s="7">
        <v>2728</v>
      </c>
    </row>
  </sheetData>
  <mergeCells count="4">
    <mergeCell ref="A1:A2"/>
    <mergeCell ref="B1:C1"/>
    <mergeCell ref="D1:E1"/>
    <mergeCell ref="G1:H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77</v>
      </c>
      <c t="s" r="B1" s="2">
        <v>2</v>
      </c>
      <c t="s" r="C1" s="2">
        <v>25</v>
      </c>
      <c t="s" r="D1" s="2">
        <v>212</v>
      </c>
    </row>
    <row r="2" spans="1:4">
      <c t="s" r="A2" s="3">
        <v>155</v>
      </c>
    </row>
    <row r="3" spans="1:4">
      <c t="s" r="A3" s="4">
        <v>278</v>
      </c>
      <c t="n" r="B3" s="7">
        <v>16514</v>
      </c>
      <c t="n" r="C3" s="7">
        <v>15234</v>
      </c>
    </row>
    <row r="4" spans="1:4">
      <c t="s" r="A4" s="4">
        <v>279</v>
      </c>
      <c t="n" r="B4" s="6">
        <v>-2669</v>
      </c>
      <c t="n" r="C4" s="6">
        <v>-2009</v>
      </c>
    </row>
    <row r="5" spans="1:4">
      <c t="s" r="A5" s="4">
        <v>280</v>
      </c>
      <c t="n" r="B5" s="6">
        <v>13845</v>
      </c>
      <c t="n" r="C5" s="6">
        <v>13225</v>
      </c>
      <c t="n" r="D5" s="7">
        <v>5571</v>
      </c>
    </row>
    <row r="6" spans="1:4">
      <c t="s" r="A6" s="4">
        <v>219</v>
      </c>
    </row>
    <row r="7" spans="1:4">
      <c t="s" r="A7" s="3">
        <v>155</v>
      </c>
    </row>
    <row r="8" spans="1:4">
      <c t="s" r="A8" s="4">
        <v>278</v>
      </c>
      <c t="n" r="B8" s="6">
        <v>1301</v>
      </c>
      <c t="n" r="C8" s="6">
        <v>1182</v>
      </c>
    </row>
    <row r="9" spans="1:4">
      <c t="s" r="A9" s="4">
        <v>223</v>
      </c>
    </row>
    <row r="10" spans="1:4">
      <c t="s" r="A10" s="3">
        <v>155</v>
      </c>
    </row>
    <row r="11" spans="1:4">
      <c t="s" r="A11" s="4">
        <v>278</v>
      </c>
      <c t="n" r="B11" s="6">
        <v>11290</v>
      </c>
      <c t="n" r="C11" s="6">
        <v>11016</v>
      </c>
    </row>
    <row r="12" spans="1:4">
      <c t="s" r="A12" s="4">
        <v>225</v>
      </c>
    </row>
    <row r="13" spans="1:4">
      <c t="s" r="A13" s="3">
        <v>155</v>
      </c>
    </row>
    <row r="14" spans="1:4">
      <c t="s" r="A14" s="4">
        <v>278</v>
      </c>
      <c t="n" r="B14" s="6">
        <v>252</v>
      </c>
      <c t="n" r="C14" s="6">
        <v>258</v>
      </c>
    </row>
    <row r="15" spans="1:4">
      <c t="s" r="A15" s="4">
        <v>281</v>
      </c>
    </row>
    <row r="16" spans="1:4">
      <c t="s" r="A16" s="3">
        <v>155</v>
      </c>
    </row>
    <row r="17" spans="1:4">
      <c t="s" r="A17" s="4">
        <v>278</v>
      </c>
      <c t="n" r="B17" s="6">
        <v>1615</v>
      </c>
      <c t="n" r="C17" s="6">
        <v>1631</v>
      </c>
    </row>
    <row r="18" spans="1:4">
      <c t="s" r="A18" s="4">
        <v>282</v>
      </c>
    </row>
    <row r="19" spans="1:4">
      <c t="s" r="A19" s="3">
        <v>155</v>
      </c>
    </row>
    <row r="20" spans="1:4">
      <c t="s" r="A20" s="4">
        <v>278</v>
      </c>
      <c t="n" r="B20" s="7">
        <v>2056</v>
      </c>
      <c t="n" r="C20" s="7">
        <v>11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283</v>
      </c>
      <c t="s" r="B1" s="2">
        <v>1</v>
      </c>
      <c t="s" r="D1" s="2">
        <v>63</v>
      </c>
    </row>
    <row r="2" spans="1:4">
      <c t="s" r="B2" s="2">
        <v>2</v>
      </c>
      <c t="s" r="C2" s="2">
        <v>64</v>
      </c>
      <c t="s" r="D2" s="2">
        <v>25</v>
      </c>
    </row>
    <row r="3" spans="1:4">
      <c t="s" r="A3" s="3">
        <v>34</v>
      </c>
    </row>
    <row r="4" spans="1:4">
      <c t="s" r="A4" s="4">
        <v>284</v>
      </c>
      <c t="n" r="B4" s="7">
        <v>707</v>
      </c>
      <c t="n" r="C4" s="7">
        <v>68</v>
      </c>
      <c t="n" r="D4" s="7">
        <v>117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285</v>
      </c>
      <c t="s" r="B1" s="2">
        <v>2</v>
      </c>
      <c t="s" r="C1" s="2">
        <v>25</v>
      </c>
    </row>
    <row r="2" spans="1:3">
      <c t="s" r="A2" s="3">
        <v>126</v>
      </c>
    </row>
    <row r="3" spans="1:3">
      <c t="s" r="A3" s="4">
        <v>286</v>
      </c>
      <c t="n" r="B3" s="7">
        <v>1270</v>
      </c>
      <c t="n" r="C3" s="7">
        <v>399</v>
      </c>
    </row>
    <row r="4" spans="1:3">
      <c t="s" r="A4" s="4">
        <v>287</v>
      </c>
      <c t="n" r="B4" s="6">
        <v>-130</v>
      </c>
      <c t="n" r="C4" s="6">
        <v>-94</v>
      </c>
    </row>
    <row r="5" spans="1:3">
      <c t="s" r="A5" s="4">
        <v>126</v>
      </c>
      <c t="n" r="B5" s="6">
        <v>1140</v>
      </c>
      <c t="n" r="C5" s="6">
        <v>305</v>
      </c>
    </row>
    <row r="6" spans="1:3">
      <c t="s" r="A6" s="4">
        <v>288</v>
      </c>
    </row>
    <row r="7" spans="1:3">
      <c t="s" r="A7" s="3">
        <v>126</v>
      </c>
    </row>
    <row r="8" spans="1:3">
      <c t="s" r="A8" s="4">
        <v>286</v>
      </c>
      <c t="n" r="B8" s="6">
        <v>1171</v>
      </c>
      <c t="n" r="C8" s="7">
        <v>399</v>
      </c>
    </row>
    <row r="9" spans="1:3">
      <c t="s" r="A9" s="4">
        <v>227</v>
      </c>
    </row>
    <row r="10" spans="1:3">
      <c t="s" r="A10" s="3">
        <v>126</v>
      </c>
    </row>
    <row r="11" spans="1:3">
      <c t="s" r="A11" s="4">
        <v>286</v>
      </c>
      <c t="n" r="B11" s="7">
        <v>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62</v>
      </c>
      <c t="s" r="B1" s="2">
        <v>1</v>
      </c>
      <c t="s" r="D1" s="2">
        <v>63</v>
      </c>
    </row>
    <row r="2" spans="1:4">
      <c t="s" r="B2" s="2">
        <v>2</v>
      </c>
      <c t="s" r="C2" s="2">
        <v>64</v>
      </c>
      <c t="s" r="D2" s="2">
        <v>25</v>
      </c>
    </row>
    <row r="3" spans="1:4">
      <c t="s" r="A3" s="3">
        <v>65</v>
      </c>
    </row>
    <row r="4" spans="1:4">
      <c t="s" r="A4" s="4">
        <v>66</v>
      </c>
      <c t="n" r="B4" s="7">
        <v>2918</v>
      </c>
      <c t="n" r="C4" s="7">
        <v>2728</v>
      </c>
      <c t="n" r="D4" s="7">
        <v>8979</v>
      </c>
    </row>
    <row r="5" spans="1:4">
      <c t="s" r="A5" s="3">
        <v>67</v>
      </c>
    </row>
    <row r="6" spans="1:4">
      <c t="s" r="A6" s="4">
        <v>68</v>
      </c>
      <c t="n" r="B6" s="6">
        <v>-13888</v>
      </c>
      <c t="n" r="C6" s="6">
        <v>-5976</v>
      </c>
      <c t="n" r="D6" s="6">
        <v>-24244</v>
      </c>
    </row>
    <row r="7" spans="1:4">
      <c t="s" r="A7" s="4">
        <v>69</v>
      </c>
      <c t="n" r="B7" s="6">
        <v>-5855</v>
      </c>
      <c t="n" r="C7" s="6">
        <v>-2359</v>
      </c>
      <c t="n" r="D7" s="6">
        <v>-11145</v>
      </c>
    </row>
    <row r="8" spans="1:4">
      <c t="s" r="A8" s="4">
        <v>70</v>
      </c>
      <c t="n" r="B8" s="6">
        <v>-19743</v>
      </c>
      <c t="n" r="C8" s="6">
        <v>-8335</v>
      </c>
      <c t="n" r="D8" s="6">
        <v>-35389</v>
      </c>
    </row>
    <row r="9" spans="1:4">
      <c t="s" r="A9" s="4">
        <v>71</v>
      </c>
      <c t="n" r="B9" s="6">
        <v>-16825</v>
      </c>
      <c t="n" r="C9" s="6">
        <v>-5607</v>
      </c>
      <c t="n" r="D9" s="6">
        <v>-26410</v>
      </c>
    </row>
    <row r="10" spans="1:4">
      <c t="s" r="A10" s="4">
        <v>72</v>
      </c>
      <c t="n" r="B10" s="6">
        <v>259</v>
      </c>
      <c t="n" r="C10" s="6">
        <v>110</v>
      </c>
      <c t="n" r="D10" s="6">
        <v>489</v>
      </c>
    </row>
    <row r="11" spans="1:4">
      <c t="s" r="A11" s="4">
        <v>73</v>
      </c>
      <c t="n" r="B11" s="6">
        <v>1049</v>
      </c>
      <c t="n" r="C11" s="6">
        <v>3603</v>
      </c>
      <c t="n" r="D11" s="6">
        <v>2866</v>
      </c>
    </row>
    <row r="12" spans="1:4">
      <c t="s" r="A12" s="4">
        <v>74</v>
      </c>
      <c t="n" r="B12" s="6">
        <v>1308</v>
      </c>
      <c t="n" r="C12" s="6">
        <v>3713</v>
      </c>
      <c t="n" r="D12" s="6">
        <v>3355</v>
      </c>
    </row>
    <row r="13" spans="1:4">
      <c t="s" r="A13" s="4">
        <v>75</v>
      </c>
      <c t="n" r="B13" s="6">
        <v>-15517</v>
      </c>
      <c t="n" r="C13" s="6">
        <v>-1894</v>
      </c>
      <c t="n" r="D13" s="6">
        <v>-23055</v>
      </c>
    </row>
    <row r="14" spans="1:4">
      <c t="s" r="A14" s="4">
        <v>76</v>
      </c>
      <c t="n" r="B14" s="6">
        <v>-59</v>
      </c>
      <c t="n" r="C14" s="6">
        <v>-51</v>
      </c>
      <c t="n" r="D14" s="6">
        <v>55</v>
      </c>
    </row>
    <row r="15" spans="1:4">
      <c t="s" r="A15" s="4">
        <v>77</v>
      </c>
      <c t="n" r="B15" s="6">
        <v>-15576</v>
      </c>
      <c t="n" r="C15" s="6">
        <v>-1945</v>
      </c>
      <c t="n" r="D15" s="7">
        <v>-23000</v>
      </c>
    </row>
    <row r="16" spans="1:4">
      <c t="s" r="A16" s="4">
        <v>78</v>
      </c>
      <c t="n" r="C16" s="6">
        <v>-6434</v>
      </c>
    </row>
    <row r="17" spans="1:4">
      <c t="s" r="A17" s="4">
        <v>79</v>
      </c>
      <c t="n" r="B17" s="7">
        <v>-15576</v>
      </c>
      <c t="n" r="C17" s="7">
        <v>-8379</v>
      </c>
    </row>
    <row r="18" spans="1:4">
      <c t="s" r="A18" s="4">
        <v>80</v>
      </c>
      <c t="n" r="B18" s="8">
        <v>-0.04</v>
      </c>
      <c t="n" r="C18" s="8">
        <v>-0.05</v>
      </c>
      <c t="n" r="D18" s="8">
        <v>-0.05</v>
      </c>
    </row>
    <row r="19" spans="1:4">
      <c t="s" r="A19" s="4">
        <v>81</v>
      </c>
      <c t="n" r="B19" s="6">
        <v>424711900</v>
      </c>
      <c t="n" r="C19" s="6">
        <v>1813701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89</v>
      </c>
      <c t="s" r="B1" s="2">
        <v>1</v>
      </c>
      <c t="s" r="C1" s="2">
        <v>63</v>
      </c>
    </row>
    <row r="2" spans="1:3">
      <c t="s" r="B2" s="2">
        <v>2</v>
      </c>
      <c t="s" r="C2" s="2">
        <v>25</v>
      </c>
    </row>
    <row r="3" spans="1:3">
      <c t="s" r="A3" s="3">
        <v>126</v>
      </c>
    </row>
    <row r="4" spans="1:3">
      <c t="s" r="A4" s="4">
        <v>290</v>
      </c>
      <c t="n" r="B4" s="7">
        <v>38</v>
      </c>
      <c t="n" r="C4" s="7">
        <v>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91</v>
      </c>
      <c t="s" r="B1" s="2">
        <v>2</v>
      </c>
      <c t="s" r="C1" s="2">
        <v>25</v>
      </c>
      <c t="s" r="D1" s="2">
        <v>212</v>
      </c>
    </row>
    <row r="2" spans="1:4">
      <c t="s" r="A2" s="3">
        <v>128</v>
      </c>
    </row>
    <row r="3" spans="1:4">
      <c t="s" r="A3" s="4">
        <v>292</v>
      </c>
      <c t="n" r="B3" s="7">
        <v>4734</v>
      </c>
      <c t="n" r="C3" s="7">
        <v>6406</v>
      </c>
    </row>
    <row r="4" spans="1:4">
      <c t="s" r="A4" s="4">
        <v>293</v>
      </c>
      <c t="n" r="B4" s="6">
        <v>536</v>
      </c>
      <c t="n" r="C4" s="6">
        <v>368</v>
      </c>
    </row>
    <row r="5" spans="1:4">
      <c t="s" r="A5" s="4">
        <v>294</v>
      </c>
      <c t="n" r="B5" s="6">
        <v>51</v>
      </c>
      <c t="n" r="C5" s="6">
        <v>744</v>
      </c>
    </row>
    <row r="6" spans="1:4">
      <c t="s" r="A6" s="4">
        <v>91</v>
      </c>
      <c t="n" r="B6" s="7">
        <v>5321</v>
      </c>
      <c t="n" r="C6" s="7">
        <v>7518</v>
      </c>
      <c t="n" r="D6" s="7">
        <v>387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295</v>
      </c>
      <c t="s" r="B1" s="2">
        <v>296</v>
      </c>
    </row>
    <row r="2" spans="1:2">
      <c t="s" r="A2" s="3">
        <v>297</v>
      </c>
    </row>
    <row r="3" spans="1:2">
      <c t="n" r="A3" s="6">
        <v>2016</v>
      </c>
      <c t="n" r="B3" s="7">
        <v>1146</v>
      </c>
    </row>
    <row r="4" spans="1:2">
      <c t="n" r="A4" s="6">
        <v>2017</v>
      </c>
      <c t="n" r="B4" s="6">
        <v>2624</v>
      </c>
    </row>
    <row r="5" spans="1:2">
      <c t="n" r="A5" s="6">
        <v>2018</v>
      </c>
      <c t="n" r="B5" s="6">
        <v>3167</v>
      </c>
    </row>
    <row r="6" spans="1:2">
      <c t="n" r="A6" s="6">
        <v>2019</v>
      </c>
      <c t="n" r="B6" s="6">
        <v>4128</v>
      </c>
    </row>
    <row r="7" spans="1:2">
      <c t="n" r="A7" s="6">
        <v>2020</v>
      </c>
      <c t="n" r="B7" s="6">
        <v>3865</v>
      </c>
    </row>
    <row r="8" spans="1:2">
      <c t="n" r="A8" s="6">
        <v>2021</v>
      </c>
      <c t="n" r="B8" s="6">
        <v>3358</v>
      </c>
    </row>
    <row r="9" spans="1:2">
      <c t="s" r="A9" s="4">
        <v>298</v>
      </c>
      <c t="n" r="B9" s="6">
        <v>19231</v>
      </c>
    </row>
    <row r="10" spans="1:2">
      <c t="s" r="A10" s="4">
        <v>91</v>
      </c>
      <c t="n" r="B10" s="7">
        <v>375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9</v>
      </c>
      <c t="s" r="B1" s="2">
        <v>1</v>
      </c>
    </row>
    <row r="2" spans="1:3">
      <c t="s" r="B2" s="2">
        <v>2</v>
      </c>
      <c t="s" r="C2" s="2">
        <v>64</v>
      </c>
    </row>
    <row r="3" spans="1:3">
      <c t="s" r="A3" s="3">
        <v>130</v>
      </c>
    </row>
    <row r="4" spans="1:3">
      <c t="s" r="A4" s="4">
        <v>300</v>
      </c>
      <c t="n" r="B4" s="7">
        <v>425</v>
      </c>
      <c t="n" r="C4" s="7">
        <v>1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1</v>
      </c>
      <c t="s" r="B1" s="2">
        <v>2</v>
      </c>
      <c t="s" r="C1" s="2">
        <v>25</v>
      </c>
    </row>
    <row r="2" spans="1:3">
      <c t="s" r="A2" s="4">
        <v>302</v>
      </c>
    </row>
    <row r="3" spans="1:3">
      <c t="s" r="A3" s="3">
        <v>130</v>
      </c>
    </row>
    <row r="4" spans="1:3">
      <c t="s" r="A4" s="4">
        <v>303</v>
      </c>
      <c t="n" r="B4" s="7">
        <v>19579</v>
      </c>
      <c t="n" r="C4" s="7">
        <v>2065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4</v>
      </c>
      <c t="s" r="B1" s="2">
        <v>2</v>
      </c>
      <c t="s" r="C1" s="2">
        <v>25</v>
      </c>
    </row>
    <row r="2" spans="1:3">
      <c t="s" r="A2" s="4">
        <v>305</v>
      </c>
    </row>
    <row r="3" spans="1:3">
      <c t="s" r="A3" s="3">
        <v>130</v>
      </c>
    </row>
    <row r="4" spans="1:3">
      <c t="s" r="A4" s="4">
        <v>306</v>
      </c>
      <c t="n" r="B4" s="7">
        <v>24942</v>
      </c>
      <c t="n" r="C4" s="7">
        <v>23509</v>
      </c>
    </row>
    <row r="5" spans="1:3">
      <c t="s" r="A5" s="4">
        <v>307</v>
      </c>
    </row>
    <row r="6" spans="1:3">
      <c t="s" r="A6" s="3">
        <v>130</v>
      </c>
    </row>
    <row r="7" spans="1:3">
      <c t="s" r="A7" s="4">
        <v>306</v>
      </c>
      <c t="n" r="B7" s="7">
        <v>19472</v>
      </c>
      <c t="n" r="C7" s="7">
        <v>166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308</v>
      </c>
      <c t="s" r="B1" s="2">
        <v>234</v>
      </c>
      <c t="s" r="D1" s="2">
        <v>309</v>
      </c>
    </row>
    <row r="2" spans="1:5">
      <c t="s" r="B2" s="2">
        <v>310</v>
      </c>
      <c t="s" r="C2" s="2">
        <v>311</v>
      </c>
      <c t="s" r="D2" s="2">
        <v>312</v>
      </c>
      <c t="s" r="E2" s="2">
        <v>2</v>
      </c>
    </row>
    <row r="3" spans="1:5">
      <c t="s" r="A3" s="4">
        <v>313</v>
      </c>
    </row>
    <row r="4" spans="1:5">
      <c t="s" r="A4" s="3">
        <v>314</v>
      </c>
    </row>
    <row r="5" spans="1:5">
      <c t="s" r="A5" s="4">
        <v>315</v>
      </c>
      <c t="n" r="C5" s="10">
        <v>2.5</v>
      </c>
    </row>
    <row r="6" spans="1:5">
      <c t="s" r="A6" s="4">
        <v>316</v>
      </c>
      <c t="n" r="B6" s="7">
        <v>3</v>
      </c>
    </row>
    <row r="7" spans="1:5">
      <c t="s" r="A7" s="4">
        <v>317</v>
      </c>
      <c t="n" r="E7" s="7">
        <v>44</v>
      </c>
    </row>
    <row r="8" spans="1:5">
      <c t="s" r="A8" s="4">
        <v>318</v>
      </c>
    </row>
    <row r="9" spans="1:5">
      <c t="s" r="A9" s="3">
        <v>314</v>
      </c>
    </row>
    <row r="10" spans="1:5">
      <c t="s" r="A10" s="4">
        <v>319</v>
      </c>
      <c t="n" r="D10" s="7">
        <v>1</v>
      </c>
    </row>
    <row r="11" spans="1:5">
      <c t="s" r="A11" s="4">
        <v>320</v>
      </c>
      <c t="s" r="E11" s="4">
        <v>3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2</v>
      </c>
      <c t="s" r="B1" s="2">
        <v>1</v>
      </c>
    </row>
    <row r="2" spans="1:3">
      <c t="s" r="B2" s="2">
        <v>2</v>
      </c>
      <c t="s" r="C2" s="2">
        <v>64</v>
      </c>
    </row>
    <row r="3" spans="1:3">
      <c t="s" r="A3" s="3">
        <v>323</v>
      </c>
    </row>
    <row r="4" spans="1:3">
      <c t="s" r="A4" s="4">
        <v>324</v>
      </c>
      <c t="n" r="B4" s="7">
        <v>2074</v>
      </c>
      <c t="n" r="C4" s="7">
        <v>1482</v>
      </c>
    </row>
    <row r="5" spans="1:3">
      <c t="s" r="A5" s="4">
        <v>68</v>
      </c>
    </row>
    <row r="6" spans="1:3">
      <c t="s" r="A6" s="3">
        <v>323</v>
      </c>
    </row>
    <row r="7" spans="1:3">
      <c t="s" r="A7" s="4">
        <v>324</v>
      </c>
      <c t="n" r="B7" s="6">
        <v>893</v>
      </c>
      <c t="n" r="C7" s="6">
        <v>964</v>
      </c>
    </row>
    <row r="8" spans="1:3">
      <c t="s" r="A8" s="4">
        <v>69</v>
      </c>
    </row>
    <row r="9" spans="1:3">
      <c t="s" r="A9" s="3">
        <v>323</v>
      </c>
    </row>
    <row r="10" spans="1:3">
      <c t="s" r="A10" s="4">
        <v>324</v>
      </c>
      <c t="n" r="B10" s="7">
        <v>1181</v>
      </c>
      <c t="n" r="C10" s="7">
        <v>5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r="A1" s="1">
        <v>325</v>
      </c>
      <c t="s" r="B1" s="2">
        <v>1</v>
      </c>
    </row>
    <row r="2" spans="1:3">
      <c t="s" r="B2" s="2">
        <v>2</v>
      </c>
      <c t="s" r="C2" s="2">
        <v>64</v>
      </c>
    </row>
    <row r="3" spans="1:3">
      <c t="s" r="A3" s="3">
        <v>132</v>
      </c>
    </row>
    <row r="4" spans="1:3">
      <c t="s" r="A4" s="4">
        <v>326</v>
      </c>
      <c t="n" r="B4" s="6">
        <v>13575554</v>
      </c>
      <c t="n" r="C4" s="6">
        <v>9183962</v>
      </c>
    </row>
    <row r="5" spans="1:3">
      <c t="s" r="A5" s="4">
        <v>327</v>
      </c>
      <c t="n" r="B5" s="8">
        <v>0.89</v>
      </c>
      <c t="n" r="C5" s="8">
        <v>0.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8</v>
      </c>
      <c t="s" r="B1" s="2">
        <v>1</v>
      </c>
    </row>
    <row r="2" spans="1:3">
      <c t="s" r="B2" s="2">
        <v>2</v>
      </c>
      <c t="s" r="C2" s="2">
        <v>64</v>
      </c>
    </row>
    <row r="3" spans="1:3">
      <c t="s" r="A3" s="3">
        <v>132</v>
      </c>
    </row>
    <row r="4" spans="1:3">
      <c t="s" r="A4" s="4">
        <v>324</v>
      </c>
      <c t="n" r="B4" s="7">
        <v>2074</v>
      </c>
      <c t="n" r="C4" s="7">
        <v>14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2</v>
      </c>
      <c t="s" r="B1" s="2">
        <v>1</v>
      </c>
    </row>
    <row r="2" spans="1:3">
      <c t="s" r="B2" s="2">
        <v>2</v>
      </c>
      <c t="s" r="C2" s="2">
        <v>64</v>
      </c>
    </row>
    <row r="3" spans="1:3">
      <c t="s" r="A3" s="3">
        <v>65</v>
      </c>
    </row>
    <row r="4" spans="1:3">
      <c t="s" r="A4" s="4">
        <v>83</v>
      </c>
      <c t="n" r="B4" s="7">
        <v>780</v>
      </c>
      <c t="n" r="C4" s="7">
        <v>11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9</v>
      </c>
      <c t="s" r="B1" s="2">
        <v>1</v>
      </c>
    </row>
    <row r="2" spans="1:3">
      <c t="s" r="B2" s="2">
        <v>2</v>
      </c>
      <c t="s" r="C2" s="2">
        <v>64</v>
      </c>
    </row>
    <row r="3" spans="1:3">
      <c t="s" r="A3" s="3">
        <v>330</v>
      </c>
    </row>
    <row r="4" spans="1:3">
      <c t="s" r="A4" s="4">
        <v>331</v>
      </c>
      <c t="s" r="B4" s="4">
        <v>224</v>
      </c>
      <c t="s" r="C4" s="4">
        <v>224</v>
      </c>
    </row>
    <row r="5" spans="1:3">
      <c t="s" r="A5" s="4">
        <v>332</v>
      </c>
      <c t="s" r="B5" s="4">
        <v>333</v>
      </c>
      <c t="s" r="C5" s="4">
        <v>334</v>
      </c>
    </row>
    <row r="6" spans="1:3">
      <c t="s" r="A6" s="4">
        <v>335</v>
      </c>
      <c t="s" r="B6" s="4">
        <v>336</v>
      </c>
      <c t="s" r="C6" s="4">
        <v>337</v>
      </c>
    </row>
    <row r="7" spans="1:3">
      <c t="s" r="A7" s="4">
        <v>338</v>
      </c>
      <c t="s" r="B7" s="4">
        <v>339</v>
      </c>
      <c t="s" r="C7" s="4">
        <v>339</v>
      </c>
    </row>
    <row r="8" spans="1:3">
      <c t="s" r="A8" s="4">
        <v>340</v>
      </c>
      <c t="n" r="B8" s="6">
        <v>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1</v>
      </c>
      <c t="s" r="B1" s="2">
        <v>1</v>
      </c>
    </row>
    <row r="2" spans="1:3">
      <c t="s" r="B2" s="2">
        <v>2</v>
      </c>
      <c t="s" r="C2" s="2">
        <v>64</v>
      </c>
    </row>
    <row r="3" spans="1:3">
      <c t="s" r="A3" s="3">
        <v>132</v>
      </c>
    </row>
    <row r="4" spans="1:3">
      <c t="s" r="A4" s="4">
        <v>326</v>
      </c>
      <c t="n" r="B4" s="6">
        <v>13575554</v>
      </c>
      <c t="n" r="C4" s="6">
        <v>9183962</v>
      </c>
    </row>
    <row r="5" spans="1:3">
      <c t="s" r="A5" s="4">
        <v>342</v>
      </c>
    </row>
    <row r="6" spans="1:3">
      <c t="s" r="A6" s="3">
        <v>132</v>
      </c>
    </row>
    <row r="7" spans="1:3">
      <c t="s" r="A7" s="4">
        <v>326</v>
      </c>
      <c t="n" r="B7" s="6">
        <v>3074600</v>
      </c>
    </row>
    <row r="8" spans="1:3">
      <c t="s" r="A8" s="4">
        <v>343</v>
      </c>
      <c t="n" r="B8" s="7">
        <v>-108</v>
      </c>
      <c t="n" r="C8" s="7">
        <v>5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4</v>
      </c>
      <c t="s" r="B1" s="2">
        <v>1</v>
      </c>
    </row>
    <row r="2" spans="1:3">
      <c t="s" r="B2" s="2">
        <v>2</v>
      </c>
      <c t="s" r="C2" s="2">
        <v>64</v>
      </c>
    </row>
    <row r="3" spans="1:3">
      <c t="s" r="A3" s="3">
        <v>345</v>
      </c>
    </row>
    <row r="4" spans="1:3">
      <c t="s" r="A4" s="4">
        <v>346</v>
      </c>
      <c t="n" r="B4" s="7">
        <v>7</v>
      </c>
      <c t="n" r="C4" s="7">
        <v>2</v>
      </c>
    </row>
    <row r="5" spans="1:3">
      <c t="s" r="A5" s="4">
        <v>347</v>
      </c>
      <c t="n" r="B5" s="7">
        <v>787</v>
      </c>
      <c t="n" r="C5" s="7">
        <v>11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8</v>
      </c>
      <c t="s" r="B1" s="2">
        <v>2</v>
      </c>
      <c t="s" r="C1" s="2">
        <v>25</v>
      </c>
    </row>
    <row r="2" spans="1:3">
      <c t="s" r="A2" s="3">
        <v>349</v>
      </c>
    </row>
    <row r="3" spans="1:3">
      <c t="s" r="A3" s="4">
        <v>350</v>
      </c>
      <c t="n" r="B3" s="7">
        <v>1</v>
      </c>
      <c t="n" r="C3" s="7">
        <v>2</v>
      </c>
    </row>
    <row r="4" spans="1:3">
      <c t="s" r="A4" s="4">
        <v>351</v>
      </c>
      <c t="n" r="B4" s="6">
        <v>229</v>
      </c>
      <c t="n" r="C4" s="6">
        <v>288</v>
      </c>
    </row>
    <row r="5" spans="1:3">
      <c t="s" r="A5" s="4">
        <v>352</v>
      </c>
    </row>
    <row r="6" spans="1:3">
      <c t="s" r="A6" s="3">
        <v>349</v>
      </c>
    </row>
    <row r="7" spans="1:3">
      <c t="s" r="A7" s="4">
        <v>350</v>
      </c>
      <c t="n" r="B7" s="6">
        <v>1</v>
      </c>
      <c t="n" r="C7" s="6">
        <v>2</v>
      </c>
    </row>
    <row r="8" spans="1:3">
      <c t="s" r="A8" s="4">
        <v>351</v>
      </c>
      <c t="n" r="B8" s="7">
        <v>229</v>
      </c>
      <c t="n" r="C8" s="7">
        <v>2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353</v>
      </c>
      <c t="s" r="B1" s="2">
        <v>1</v>
      </c>
      <c t="s" r="D1" s="2">
        <v>63</v>
      </c>
    </row>
    <row r="2" spans="1:4">
      <c t="s" r="B2" s="2">
        <v>2</v>
      </c>
      <c t="s" r="C2" s="2">
        <v>64</v>
      </c>
      <c t="s" r="D2" s="2">
        <v>25</v>
      </c>
    </row>
    <row r="3" spans="1:4">
      <c t="s" r="A3" s="3">
        <v>136</v>
      </c>
    </row>
    <row r="4" spans="1:4">
      <c t="s" r="A4" s="4">
        <v>66</v>
      </c>
      <c t="n" r="B4" s="7">
        <v>2918</v>
      </c>
      <c t="n" r="C4" s="7">
        <v>2728</v>
      </c>
      <c t="n" r="D4" s="7">
        <v>8979</v>
      </c>
    </row>
    <row r="5" spans="1:4">
      <c t="s" r="A5" s="3">
        <v>67</v>
      </c>
    </row>
    <row r="6" spans="1:4">
      <c t="s" r="A6" s="4">
        <v>68</v>
      </c>
      <c t="n" r="B6" s="6">
        <v>-13888</v>
      </c>
      <c t="n" r="C6" s="6">
        <v>-5976</v>
      </c>
      <c t="n" r="D6" s="6">
        <v>-24244</v>
      </c>
    </row>
    <row r="7" spans="1:4">
      <c t="s" r="A7" s="4">
        <v>69</v>
      </c>
      <c t="n" r="B7" s="6">
        <v>-5855</v>
      </c>
      <c t="n" r="C7" s="6">
        <v>-2359</v>
      </c>
      <c t="n" r="D7" s="6">
        <v>-11145</v>
      </c>
    </row>
    <row r="8" spans="1:4">
      <c t="s" r="A8" s="4">
        <v>354</v>
      </c>
      <c t="n" r="B8" s="6">
        <v>-19743</v>
      </c>
      <c t="n" r="C8" s="6">
        <v>-8335</v>
      </c>
      <c t="n" r="D8" s="6">
        <v>-35389</v>
      </c>
    </row>
    <row r="9" spans="1:4">
      <c t="s" r="A9" s="4">
        <v>71</v>
      </c>
      <c t="n" r="B9" s="6">
        <v>-16825</v>
      </c>
      <c t="n" r="C9" s="6">
        <v>-5607</v>
      </c>
      <c t="n" r="D9" s="6">
        <v>-26410</v>
      </c>
    </row>
    <row r="10" spans="1:4">
      <c t="s" r="A10" s="4">
        <v>72</v>
      </c>
      <c t="n" r="B10" s="6">
        <v>259</v>
      </c>
      <c t="n" r="C10" s="6">
        <v>110</v>
      </c>
      <c t="n" r="D10" s="6">
        <v>489</v>
      </c>
    </row>
    <row r="11" spans="1:4">
      <c t="s" r="A11" s="4">
        <v>73</v>
      </c>
      <c t="n" r="B11" s="6">
        <v>1049</v>
      </c>
      <c t="n" r="C11" s="6">
        <v>3603</v>
      </c>
      <c t="n" r="D11" s="6">
        <v>2866</v>
      </c>
    </row>
    <row r="12" spans="1:4">
      <c t="s" r="A12" s="4">
        <v>74</v>
      </c>
      <c t="n" r="B12" s="6">
        <v>1308</v>
      </c>
      <c t="n" r="C12" s="6">
        <v>3713</v>
      </c>
      <c t="n" r="D12" s="6">
        <v>3355</v>
      </c>
    </row>
    <row r="13" spans="1:4">
      <c t="s" r="A13" s="4">
        <v>75</v>
      </c>
      <c t="n" r="B13" s="6">
        <v>-15517</v>
      </c>
      <c t="n" r="C13" s="6">
        <v>-1894</v>
      </c>
      <c t="n" r="D13" s="6">
        <v>-23055</v>
      </c>
    </row>
    <row r="14" spans="1:4">
      <c t="s" r="A14" s="4">
        <v>76</v>
      </c>
      <c t="n" r="B14" s="6">
        <v>-59</v>
      </c>
      <c t="n" r="C14" s="6">
        <v>-51</v>
      </c>
      <c t="n" r="D14" s="6">
        <v>55</v>
      </c>
    </row>
    <row r="15" spans="1:4">
      <c t="s" r="A15" s="4">
        <v>77</v>
      </c>
      <c t="n" r="B15" s="7">
        <v>-15576</v>
      </c>
      <c t="n" r="C15" s="7">
        <v>-1945</v>
      </c>
      <c t="n" r="D15" s="7">
        <v>-23000</v>
      </c>
    </row>
    <row r="16" spans="1:4">
      <c t="s" r="A16" s="4">
        <v>355</v>
      </c>
      <c t="n" r="B16" s="8">
        <v>-0.04</v>
      </c>
      <c t="n" r="C16" s="8">
        <v>-0.05</v>
      </c>
      <c t="n" r="D16" s="8">
        <v>-0.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56</v>
      </c>
      <c t="s" r="B1" s="2">
        <v>2</v>
      </c>
      <c t="s" r="C1" s="2">
        <v>25</v>
      </c>
      <c t="s" r="D1" s="2">
        <v>212</v>
      </c>
      <c t="s" r="E1" s="2">
        <v>64</v>
      </c>
      <c t="s" r="F1" s="2">
        <v>357</v>
      </c>
    </row>
    <row r="2" spans="1:6">
      <c t="s" r="A2" s="3">
        <v>26</v>
      </c>
    </row>
    <row r="3" spans="1:6">
      <c t="s" r="A3" s="4">
        <v>27</v>
      </c>
      <c t="n" r="B3" s="7">
        <v>163766</v>
      </c>
      <c t="n" r="C3" s="7">
        <v>194263</v>
      </c>
      <c t="n" r="D3" s="7">
        <v>229046</v>
      </c>
      <c t="n" r="E3" s="7">
        <v>92599</v>
      </c>
      <c t="n" r="F3" s="7">
        <v>101664</v>
      </c>
    </row>
    <row r="4" spans="1:6">
      <c t="s" r="A4" s="4">
        <v>358</v>
      </c>
      <c t="n" r="B4" s="6">
        <v>62337</v>
      </c>
      <c t="n" r="C4" s="6">
        <v>54620</v>
      </c>
      <c t="n" r="D4" s="6">
        <v>55292</v>
      </c>
    </row>
    <row r="5" spans="1:6">
      <c t="s" r="A5" s="4">
        <v>359</v>
      </c>
      <c t="n" r="B5" s="6">
        <v>1</v>
      </c>
      <c t="n" r="C5" s="6">
        <v>744</v>
      </c>
      <c t="n" r="D5" s="6">
        <v>4</v>
      </c>
    </row>
    <row r="6" spans="1:6">
      <c t="s" r="A6" s="4">
        <v>30</v>
      </c>
      <c t="n" r="B6" s="6">
        <v>12457</v>
      </c>
      <c t="n" r="C6" s="6">
        <v>13420</v>
      </c>
      <c t="n" r="D6" s="6">
        <v>10740</v>
      </c>
    </row>
    <row r="7" spans="1:6">
      <c t="s" r="A7" s="4">
        <v>31</v>
      </c>
      <c t="n" r="B7" s="6">
        <v>238561</v>
      </c>
      <c t="n" r="C7" s="6">
        <v>263047</v>
      </c>
      <c t="n" r="D7" s="6">
        <v>295082</v>
      </c>
    </row>
    <row r="8" spans="1:6">
      <c t="s" r="A8" s="4">
        <v>32</v>
      </c>
      <c t="n" r="B8" s="6">
        <v>4413</v>
      </c>
      <c t="n" r="C8" s="6">
        <v>4508</v>
      </c>
    </row>
    <row r="9" spans="1:6">
      <c t="s" r="A9" s="4">
        <v>33</v>
      </c>
      <c t="n" r="B9" s="6">
        <v>3601</v>
      </c>
      <c t="n" r="C9" s="6">
        <v>4736</v>
      </c>
    </row>
    <row r="10" spans="1:6">
      <c t="s" r="A10" s="4">
        <v>34</v>
      </c>
      <c t="n" r="B10" s="6">
        <v>13845</v>
      </c>
      <c t="n" r="C10" s="6">
        <v>13225</v>
      </c>
      <c t="n" r="D10" s="6">
        <v>5571</v>
      </c>
    </row>
    <row r="11" spans="1:6">
      <c t="s" r="A11" s="4">
        <v>35</v>
      </c>
      <c t="n" r="B11" s="6">
        <v>1140</v>
      </c>
      <c t="n" r="C11" s="6">
        <v>305</v>
      </c>
    </row>
    <row r="12" spans="1:6">
      <c t="s" r="A12" s="4">
        <v>36</v>
      </c>
      <c t="n" r="B12" s="6">
        <v>261560</v>
      </c>
      <c t="n" r="C12" s="6">
        <v>285821</v>
      </c>
      <c t="n" r="D12" s="6">
        <v>300653</v>
      </c>
    </row>
    <row r="13" spans="1:6">
      <c t="s" r="A13" s="3">
        <v>37</v>
      </c>
    </row>
    <row r="14" spans="1:6">
      <c t="s" r="A14" s="4">
        <v>38</v>
      </c>
      <c t="n" r="B14" s="6">
        <v>2440</v>
      </c>
      <c t="n" r="C14" s="6">
        <v>7884</v>
      </c>
      <c t="n" r="D14" s="6">
        <v>1982</v>
      </c>
    </row>
    <row r="15" spans="1:6">
      <c t="s" r="A15" s="4">
        <v>360</v>
      </c>
      <c t="n" r="B15" s="6">
        <v>5321</v>
      </c>
      <c t="n" r="C15" s="6">
        <v>7518</v>
      </c>
      <c t="n" r="D15" s="6">
        <v>3877</v>
      </c>
    </row>
    <row r="16" spans="1:6">
      <c t="s" r="A16" s="4">
        <v>40</v>
      </c>
      <c t="n" r="B16" s="6">
        <v>12077</v>
      </c>
      <c t="n" r="C16" s="6">
        <v>12487</v>
      </c>
      <c t="n" r="D16" s="6">
        <v>20906</v>
      </c>
    </row>
    <row r="17" spans="1:6">
      <c t="s" r="A17" s="4">
        <v>41</v>
      </c>
      <c t="n" r="B17" s="6">
        <v>19838</v>
      </c>
      <c t="n" r="C17" s="6">
        <v>27889</v>
      </c>
      <c t="n" r="D17" s="6">
        <v>26765</v>
      </c>
    </row>
    <row r="18" spans="1:6">
      <c t="s" r="A18" s="4">
        <v>42</v>
      </c>
      <c t="n" r="B18" s="6">
        <v>22776</v>
      </c>
      <c t="n" r="C18" s="6">
        <v>22939</v>
      </c>
      <c t="n" r="D18" s="6">
        <v>14885</v>
      </c>
    </row>
    <row r="19" spans="1:6">
      <c t="s" r="A19" s="4">
        <v>43</v>
      </c>
      <c t="n" r="B19" s="6">
        <v>42614</v>
      </c>
      <c t="n" r="C19" s="6">
        <v>50828</v>
      </c>
      <c t="n" r="D19" s="6">
        <v>41650</v>
      </c>
    </row>
    <row r="20" spans="1:6">
      <c t="s" r="A20" s="3">
        <v>46</v>
      </c>
    </row>
    <row r="21" spans="1:6">
      <c t="s" r="A21" s="4">
        <v>361</v>
      </c>
      <c t="n" r="B21" s="6">
        <v>682</v>
      </c>
      <c t="n" r="C21" s="6">
        <v>682</v>
      </c>
      <c t="n" r="D21" s="6">
        <v>682</v>
      </c>
    </row>
    <row r="22" spans="1:6">
      <c t="s" r="A22" s="4">
        <v>48</v>
      </c>
      <c t="n" r="B22" s="6">
        <v>334437</v>
      </c>
      <c t="n" r="C22" s="6">
        <v>332363</v>
      </c>
      <c t="n" r="D22" s="6">
        <v>328795</v>
      </c>
    </row>
    <row r="23" spans="1:6">
      <c t="s" r="A23" s="4">
        <v>49</v>
      </c>
      <c t="n" r="B23" s="6">
        <v>-10684</v>
      </c>
      <c t="n" r="C23" s="6">
        <v>-8139</v>
      </c>
      <c t="n" r="D23" s="6">
        <v>-3561</v>
      </c>
    </row>
    <row r="24" spans="1:6">
      <c t="s" r="A24" s="4">
        <v>50</v>
      </c>
      <c t="n" r="B24" s="6">
        <v>-105489</v>
      </c>
      <c t="n" r="C24" s="6">
        <v>-89913</v>
      </c>
      <c t="n" r="D24" s="6">
        <v>-66913</v>
      </c>
    </row>
    <row r="25" spans="1:6">
      <c t="s" r="A25" s="4">
        <v>51</v>
      </c>
      <c t="n" r="B25" s="6">
        <v>218946</v>
      </c>
      <c t="n" r="C25" s="6">
        <v>234993</v>
      </c>
      <c t="n" r="D25" s="6">
        <v>259003</v>
      </c>
    </row>
    <row r="26" spans="1:6">
      <c t="s" r="A26" s="4">
        <v>52</v>
      </c>
      <c t="n" r="B26" s="7">
        <v>261560</v>
      </c>
      <c t="n" r="C26" s="7">
        <v>285821</v>
      </c>
      <c t="n" r="D26" s="7">
        <v>30065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62</v>
      </c>
      <c t="s" r="B1" s="2">
        <v>2</v>
      </c>
      <c t="s" r="C1" s="2">
        <v>25</v>
      </c>
      <c t="s" r="D1" s="2">
        <v>212</v>
      </c>
    </row>
    <row r="2" spans="1:4">
      <c t="s" r="A2" s="3">
        <v>136</v>
      </c>
    </row>
    <row r="3" spans="1:4">
      <c t="s" r="A3" s="4">
        <v>363</v>
      </c>
      <c t="n" r="B3" s="11">
        <v>0.001</v>
      </c>
      <c t="n" r="C3" s="11">
        <v>0.001</v>
      </c>
      <c t="n" r="D3" s="11">
        <v>0.0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364</v>
      </c>
      <c t="s" r="B1" s="2">
        <v>1</v>
      </c>
      <c t="s" r="D1" s="2">
        <v>63</v>
      </c>
    </row>
    <row r="2" spans="1:4">
      <c t="s" r="B2" s="2">
        <v>2</v>
      </c>
      <c t="s" r="C2" s="2">
        <v>64</v>
      </c>
      <c t="s" r="D2" s="2">
        <v>25</v>
      </c>
    </row>
    <row r="3" spans="1:4">
      <c t="s" r="A3" s="3">
        <v>100</v>
      </c>
    </row>
    <row r="4" spans="1:4">
      <c t="s" r="A4" s="4">
        <v>77</v>
      </c>
      <c t="n" r="B4" s="7">
        <v>-15576</v>
      </c>
      <c t="n" r="C4" s="7">
        <v>-1945</v>
      </c>
      <c t="n" r="D4" s="7">
        <v>-23000</v>
      </c>
    </row>
    <row r="5" spans="1:4">
      <c t="s" r="A5" s="3">
        <v>101</v>
      </c>
    </row>
    <row r="6" spans="1:4">
      <c t="s" r="A6" s="4">
        <v>102</v>
      </c>
      <c t="n" r="B6" s="6">
        <v>707</v>
      </c>
      <c t="n" r="C6" s="6">
        <v>68</v>
      </c>
      <c t="n" r="D6" s="6">
        <v>1176</v>
      </c>
    </row>
    <row r="7" spans="1:4">
      <c t="s" r="A7" s="4">
        <v>103</v>
      </c>
      <c t="n" r="B7" s="6">
        <v>38</v>
      </c>
      <c t="n" r="D7" s="6">
        <v>69</v>
      </c>
    </row>
    <row r="8" spans="1:4">
      <c t="s" r="A8" s="4">
        <v>96</v>
      </c>
      <c t="n" r="B8" s="6">
        <v>2074</v>
      </c>
      <c t="n" r="C8" s="6">
        <v>1482</v>
      </c>
      <c t="n" r="D8" s="6">
        <v>3566</v>
      </c>
    </row>
    <row r="9" spans="1:4">
      <c t="s" r="A9" s="4">
        <v>104</v>
      </c>
      <c t="n" r="B9" s="6">
        <v>-1608</v>
      </c>
      <c t="n" r="C9" s="6">
        <v>-3604</v>
      </c>
      <c t="n" r="D9" s="6">
        <v>-2866</v>
      </c>
    </row>
    <row r="10" spans="1:4">
      <c t="s" r="A10" s="3">
        <v>105</v>
      </c>
    </row>
    <row r="11" spans="1:4">
      <c t="s" r="A11" s="4">
        <v>365</v>
      </c>
      <c t="n" r="B11" s="6">
        <v>-489</v>
      </c>
      <c t="n" r="C11" s="6">
        <v>573</v>
      </c>
      <c t="n" r="D11" s="6">
        <v>-4242</v>
      </c>
    </row>
    <row r="12" spans="1:4">
      <c t="s" r="A12" s="4">
        <v>366</v>
      </c>
      <c t="n" r="B12" s="6">
        <v>1835</v>
      </c>
      <c t="n" r="D12" s="6">
        <v>-4736</v>
      </c>
    </row>
    <row r="13" spans="1:4">
      <c t="s" r="A13" s="4">
        <v>367</v>
      </c>
      <c t="n" r="B13" s="6">
        <v>-5660</v>
      </c>
      <c t="n" r="C13" s="6">
        <v>-2217</v>
      </c>
      <c t="n" r="D13" s="6">
        <v>11971</v>
      </c>
    </row>
    <row r="14" spans="1:4">
      <c t="s" r="A14" s="4">
        <v>109</v>
      </c>
      <c t="n" r="B14" s="6">
        <v>-18679</v>
      </c>
      <c t="n" r="C14" s="6">
        <v>-5643</v>
      </c>
      <c t="n" r="D14" s="6">
        <v>-18062</v>
      </c>
    </row>
    <row r="15" spans="1:4">
      <c t="s" r="A15" s="3">
        <v>110</v>
      </c>
    </row>
    <row r="16" spans="1:4">
      <c t="s" r="A16" s="4">
        <v>111</v>
      </c>
      <c t="n" r="B16" s="6">
        <v>-1708</v>
      </c>
      <c t="n" r="C16" s="6">
        <v>-672</v>
      </c>
      <c t="n" r="D16" s="6">
        <v>-9628</v>
      </c>
    </row>
    <row r="17" spans="1:4">
      <c t="s" r="A17" s="4">
        <v>112</v>
      </c>
      <c t="n" r="B17" s="6">
        <v>-861</v>
      </c>
      <c t="n" r="D17" s="6">
        <v>-210</v>
      </c>
    </row>
    <row r="18" spans="1:4">
      <c t="s" r="A18" s="4">
        <v>368</v>
      </c>
      <c t="n" r="D18" s="6">
        <v>-4666</v>
      </c>
    </row>
    <row r="19" spans="1:4">
      <c t="s" r="A19" s="4">
        <v>113</v>
      </c>
      <c t="n" r="B19" s="6">
        <v>7993</v>
      </c>
      <c t="n" r="D19" s="6">
        <v>16645</v>
      </c>
    </row>
    <row r="20" spans="1:4">
      <c t="s" r="A20" s="4">
        <v>114</v>
      </c>
      <c t="n" r="B20" s="6">
        <v>-15988</v>
      </c>
      <c t="n" r="D20" s="6">
        <v>-16645</v>
      </c>
    </row>
    <row r="21" spans="1:4">
      <c t="s" r="A21" s="4">
        <v>115</v>
      </c>
      <c t="n" r="B21" s="6">
        <v>-10564</v>
      </c>
      <c t="n" r="C21" s="6">
        <v>-672</v>
      </c>
      <c t="n" r="D21" s="6">
        <v>-14504</v>
      </c>
    </row>
    <row r="22" spans="1:4">
      <c t="s" r="A22" s="4">
        <v>116</v>
      </c>
      <c t="n" r="B22" s="6">
        <v>-1254</v>
      </c>
      <c t="n" r="C22" s="6">
        <v>-2750</v>
      </c>
      <c t="n" r="D22" s="6">
        <v>-2217</v>
      </c>
    </row>
    <row r="23" spans="1:4">
      <c t="s" r="A23" s="4">
        <v>117</v>
      </c>
      <c t="n" r="B23" s="6">
        <v>-30497</v>
      </c>
      <c t="n" r="C23" s="6">
        <v>-9065</v>
      </c>
      <c t="n" r="D23" s="6">
        <v>-34783</v>
      </c>
    </row>
    <row r="24" spans="1:4">
      <c t="s" r="A24" s="4">
        <v>118</v>
      </c>
      <c t="n" r="B24" s="6">
        <v>194263</v>
      </c>
      <c t="n" r="C24" s="6">
        <v>101664</v>
      </c>
      <c t="n" r="D24" s="6">
        <v>229046</v>
      </c>
    </row>
    <row r="25" spans="1:4">
      <c t="s" r="A25" s="4">
        <v>119</v>
      </c>
      <c t="n" r="B25" s="7">
        <v>163766</v>
      </c>
      <c t="n" r="C25" s="7">
        <v>92599</v>
      </c>
      <c t="n" r="D25" s="7">
        <v>1942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4</v>
      </c>
      <c t="s" r="B1" s="2">
        <v>1</v>
      </c>
    </row>
    <row r="2" spans="1:3">
      <c t="s" r="B2" s="2">
        <v>2</v>
      </c>
      <c t="s" r="C2" s="2">
        <v>64</v>
      </c>
    </row>
    <row r="3" spans="1:3">
      <c t="s" r="A3" s="3">
        <v>85</v>
      </c>
    </row>
    <row r="4" spans="1:3">
      <c t="s" r="A4" s="4">
        <v>77</v>
      </c>
      <c t="n" r="B4" s="7">
        <v>-15576</v>
      </c>
      <c t="n" r="C4" s="7">
        <v>-1945</v>
      </c>
    </row>
    <row r="5" spans="1:3">
      <c t="s" r="A5" s="3">
        <v>86</v>
      </c>
    </row>
    <row r="6" spans="1:3">
      <c t="s" r="A6" s="4">
        <v>87</v>
      </c>
      <c t="n" r="B6" s="6">
        <v>-2545</v>
      </c>
      <c t="n" r="C6" s="6">
        <v>-4897</v>
      </c>
    </row>
    <row r="7" spans="1:3">
      <c t="s" r="A7" s="4">
        <v>88</v>
      </c>
      <c t="n" r="B7" s="7">
        <v>-18121</v>
      </c>
      <c t="n" r="C7" s="7">
        <v>-68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7"/>
    <col customWidth="1" max="5" min="5" width="20"/>
    <col customWidth="1" max="6" min="6" width="11"/>
  </cols>
  <sheetData>
    <row r="1" spans="1:6">
      <c t="s" r="A1" s="1">
        <v>89</v>
      </c>
      <c t="s" r="B1" s="2">
        <v>90</v>
      </c>
      <c t="s" r="C1" s="2">
        <v>48</v>
      </c>
      <c t="s" r="D1" s="2">
        <v>49</v>
      </c>
      <c t="s" r="E1" s="2">
        <v>50</v>
      </c>
      <c t="s" r="F1" s="2">
        <v>91</v>
      </c>
    </row>
    <row r="2" spans="1:6">
      <c t="s" r="A2" s="4">
        <v>92</v>
      </c>
      <c t="n" r="F2" s="7">
        <v>259003</v>
      </c>
    </row>
    <row r="3" spans="1:6">
      <c t="s" r="A3" s="3">
        <v>93</v>
      </c>
    </row>
    <row r="4" spans="1:6">
      <c t="s" r="A4" s="4">
        <v>77</v>
      </c>
      <c t="n" r="F4" s="6">
        <v>-23000</v>
      </c>
    </row>
    <row r="5" spans="1:6">
      <c t="s" r="A5" s="4">
        <v>94</v>
      </c>
      <c t="n" r="B5" s="7">
        <v>682</v>
      </c>
      <c t="n" r="C5" s="7">
        <v>332363</v>
      </c>
      <c t="n" r="D5" s="7">
        <v>-8139</v>
      </c>
      <c t="n" r="E5" s="7">
        <v>-89913</v>
      </c>
      <c t="n" r="F5" s="6">
        <v>234993</v>
      </c>
    </row>
    <row r="6" spans="1:6">
      <c t="s" r="A6" s="4">
        <v>95</v>
      </c>
      <c t="n" r="B6" s="6">
        <v>424711900</v>
      </c>
    </row>
    <row r="7" spans="1:6">
      <c t="s" r="A7" s="3">
        <v>93</v>
      </c>
    </row>
    <row r="8" spans="1:6">
      <c t="s" r="A8" s="4">
        <v>77</v>
      </c>
      <c t="n" r="E8" s="6">
        <v>-15576</v>
      </c>
      <c t="n" r="F8" s="6">
        <v>-15576</v>
      </c>
    </row>
    <row r="9" spans="1:6">
      <c t="s" r="A9" s="4">
        <v>86</v>
      </c>
      <c t="n" r="D9" s="6">
        <v>-2545</v>
      </c>
      <c t="n" r="F9" s="6">
        <v>-2545</v>
      </c>
    </row>
    <row r="10" spans="1:6">
      <c t="s" r="A10" s="4">
        <v>96</v>
      </c>
      <c t="n" r="C10" s="6">
        <v>2074</v>
      </c>
      <c t="n" r="F10" s="6">
        <v>2074</v>
      </c>
    </row>
    <row r="11" spans="1:6">
      <c t="s" r="A11" s="4">
        <v>97</v>
      </c>
      <c t="n" r="B11" s="7">
        <v>682</v>
      </c>
      <c t="n" r="C11" s="7">
        <v>334437</v>
      </c>
      <c t="n" r="D11" s="7">
        <v>-10684</v>
      </c>
      <c t="n" r="E11" s="7">
        <v>-105489</v>
      </c>
      <c t="n" r="F11" s="7">
        <v>218946</v>
      </c>
    </row>
    <row r="12" spans="1:6">
      <c t="s" r="A12" s="4">
        <v>98</v>
      </c>
      <c t="n" r="B12" s="6">
        <v>4247119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99</v>
      </c>
      <c t="s" r="B1" s="2">
        <v>1</v>
      </c>
      <c t="s" r="D1" s="2">
        <v>63</v>
      </c>
    </row>
    <row r="2" spans="1:4">
      <c t="s" r="B2" s="2">
        <v>2</v>
      </c>
      <c t="s" r="C2" s="2">
        <v>64</v>
      </c>
      <c t="s" r="D2" s="2">
        <v>25</v>
      </c>
    </row>
    <row r="3" spans="1:4">
      <c t="s" r="A3" s="3">
        <v>100</v>
      </c>
    </row>
    <row r="4" spans="1:4">
      <c t="s" r="A4" s="4">
        <v>77</v>
      </c>
      <c t="n" r="B4" s="7">
        <v>-15576</v>
      </c>
      <c t="n" r="C4" s="7">
        <v>-1945</v>
      </c>
      <c t="n" r="D4" s="7">
        <v>-23000</v>
      </c>
    </row>
    <row r="5" spans="1:4">
      <c t="s" r="A5" s="3">
        <v>101</v>
      </c>
    </row>
    <row r="6" spans="1:4">
      <c t="s" r="A6" s="4">
        <v>102</v>
      </c>
      <c t="n" r="B6" s="6">
        <v>707</v>
      </c>
      <c t="n" r="C6" s="6">
        <v>68</v>
      </c>
      <c t="n" r="D6" s="6">
        <v>1176</v>
      </c>
    </row>
    <row r="7" spans="1:4">
      <c t="s" r="A7" s="4">
        <v>103</v>
      </c>
      <c t="n" r="B7" s="6">
        <v>38</v>
      </c>
      <c t="n" r="D7" s="6">
        <v>69</v>
      </c>
    </row>
    <row r="8" spans="1:4">
      <c t="s" r="A8" s="4">
        <v>96</v>
      </c>
      <c t="n" r="B8" s="6">
        <v>2074</v>
      </c>
      <c t="n" r="C8" s="6">
        <v>1482</v>
      </c>
      <c t="n" r="D8" s="6">
        <v>3566</v>
      </c>
    </row>
    <row r="9" spans="1:4">
      <c t="s" r="A9" s="4">
        <v>104</v>
      </c>
      <c t="n" r="B9" s="6">
        <v>-1608</v>
      </c>
      <c t="n" r="C9" s="6">
        <v>-3604</v>
      </c>
      <c t="n" r="D9" s="6">
        <v>-2866</v>
      </c>
    </row>
    <row r="10" spans="1:4">
      <c t="s" r="A10" s="3">
        <v>105</v>
      </c>
    </row>
    <row r="11" spans="1:4">
      <c t="s" r="A11" s="4">
        <v>106</v>
      </c>
      <c t="n" r="B11" s="6">
        <v>-489</v>
      </c>
      <c t="n" r="C11" s="6">
        <v>573</v>
      </c>
      <c t="n" r="D11" s="6">
        <v>-4242</v>
      </c>
    </row>
    <row r="12" spans="1:4">
      <c t="s" r="A12" s="4">
        <v>107</v>
      </c>
      <c t="n" r="B12" s="6">
        <v>1835</v>
      </c>
      <c t="n" r="D12" s="6">
        <v>-4736</v>
      </c>
    </row>
    <row r="13" spans="1:4">
      <c t="s" r="A13" s="4">
        <v>108</v>
      </c>
      <c t="n" r="B13" s="6">
        <v>-5660</v>
      </c>
      <c t="n" r="C13" s="6">
        <v>-2217</v>
      </c>
      <c t="n" r="D13" s="6">
        <v>11971</v>
      </c>
    </row>
    <row r="14" spans="1:4">
      <c t="s" r="A14" s="4">
        <v>109</v>
      </c>
      <c t="n" r="B14" s="6">
        <v>-18679</v>
      </c>
      <c t="n" r="C14" s="6">
        <v>-5643</v>
      </c>
      <c t="n" r="D14" s="6">
        <v>-18062</v>
      </c>
    </row>
    <row r="15" spans="1:4">
      <c t="s" r="A15" s="3">
        <v>110</v>
      </c>
    </row>
    <row r="16" spans="1:4">
      <c t="s" r="A16" s="4">
        <v>111</v>
      </c>
      <c t="n" r="B16" s="6">
        <v>-1708</v>
      </c>
      <c t="n" r="C16" s="6">
        <v>-672</v>
      </c>
      <c t="n" r="D16" s="6">
        <v>-9628</v>
      </c>
    </row>
    <row r="17" spans="1:4">
      <c t="s" r="A17" s="4">
        <v>112</v>
      </c>
      <c t="n" r="B17" s="6">
        <v>-861</v>
      </c>
      <c t="n" r="D17" s="6">
        <v>-210</v>
      </c>
    </row>
    <row r="18" spans="1:4">
      <c t="s" r="A18" s="4">
        <v>113</v>
      </c>
      <c t="n" r="B18" s="6">
        <v>7993</v>
      </c>
      <c t="n" r="D18" s="6">
        <v>16645</v>
      </c>
    </row>
    <row r="19" spans="1:4">
      <c t="s" r="A19" s="4">
        <v>114</v>
      </c>
      <c t="n" r="B19" s="6">
        <v>-15988</v>
      </c>
      <c t="n" r="D19" s="6">
        <v>-16645</v>
      </c>
    </row>
    <row r="20" spans="1:4">
      <c t="s" r="A20" s="4">
        <v>115</v>
      </c>
      <c t="n" r="B20" s="6">
        <v>-10564</v>
      </c>
      <c t="n" r="C20" s="6">
        <v>-672</v>
      </c>
      <c t="n" r="D20" s="6">
        <v>-14504</v>
      </c>
    </row>
    <row r="21" spans="1:4">
      <c t="s" r="A21" s="4">
        <v>116</v>
      </c>
      <c t="n" r="B21" s="6">
        <v>-1254</v>
      </c>
      <c t="n" r="C21" s="6">
        <v>-2750</v>
      </c>
      <c t="n" r="D21" s="6">
        <v>-2217</v>
      </c>
    </row>
    <row r="22" spans="1:4">
      <c t="s" r="A22" s="4">
        <v>117</v>
      </c>
      <c t="n" r="B22" s="6">
        <v>-30497</v>
      </c>
      <c t="n" r="C22" s="6">
        <v>-9065</v>
      </c>
      <c t="n" r="D22" s="6">
        <v>-34783</v>
      </c>
    </row>
    <row r="23" spans="1:4">
      <c t="s" r="A23" s="4">
        <v>118</v>
      </c>
      <c t="n" r="B23" s="6">
        <v>194263</v>
      </c>
      <c t="n" r="C23" s="6">
        <v>101664</v>
      </c>
      <c t="n" r="D23" s="6">
        <v>229046</v>
      </c>
    </row>
    <row r="24" spans="1:4">
      <c t="s" r="A24" s="4">
        <v>119</v>
      </c>
      <c t="n" r="B24" s="7">
        <v>163766</v>
      </c>
      <c t="n" r="C24" s="7">
        <v>92599</v>
      </c>
      <c t="n" r="D24" s="7">
        <v>1942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t="s" r="A1" s="1">
        <v>120</v>
      </c>
      <c t="s" r="B1" s="2">
        <v>1</v>
      </c>
    </row>
    <row r="2" spans="1:2">
      <c t="s" r="B2" s="2">
        <v>2</v>
      </c>
    </row>
    <row r="3" spans="1:2">
      <c t="s" r="A3" s="3">
        <v>120</v>
      </c>
    </row>
    <row r="4" spans="1:2">
      <c t="s" r="A4" s="4">
        <v>120</v>
      </c>
      <c t="s" r="B4"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CASH FLO</vt:lpstr>
      <vt:lpstr>General</vt:lpstr>
      <vt:lpstr>Summary of Significant Accounti</vt:lpstr>
      <vt:lpstr>Revenue</vt:lpstr>
      <vt:lpstr>Property, plant and equipment, </vt:lpstr>
      <vt:lpstr>Intangible assets, net</vt:lpstr>
      <vt:lpstr>Accrued expenses and other curr</vt:lpstr>
      <vt:lpstr>Contingencies and commitments</vt:lpstr>
      <vt:lpstr>Share based compensation</vt:lpstr>
      <vt:lpstr>Related party disclosures</vt:lpstr>
      <vt:lpstr>Selected historical financial i</vt:lpstr>
      <vt:lpstr>Summary of Significant Accoun19</vt:lpstr>
      <vt:lpstr>Summary of Significant Accoun20</vt:lpstr>
      <vt:lpstr>Property, plant and equipment21</vt:lpstr>
      <vt:lpstr>Intangible assets, net (Tables)</vt:lpstr>
      <vt:lpstr>Accrued expenses and other cu23</vt:lpstr>
      <vt:lpstr>Contingencies and commitments (</vt:lpstr>
      <vt:lpstr>Share based compensation (Table</vt:lpstr>
      <vt:lpstr>Related party disclosures (Tabl</vt:lpstr>
      <vt:lpstr>Selected historical financial27</vt:lpstr>
      <vt:lpstr>General (Details)</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Revenue (Details)</vt:lpstr>
      <vt:lpstr>Property, plant and equipment37</vt:lpstr>
      <vt:lpstr>Property, plant and equipment38</vt:lpstr>
      <vt:lpstr>Intangible assets, net - Tabula</vt:lpstr>
      <vt:lpstr>Intangible assets, net - Amorti</vt:lpstr>
      <vt:lpstr>Accrued expenses and other cu41</vt:lpstr>
      <vt:lpstr>Contingencies and commitments -</vt:lpstr>
      <vt:lpstr>Contingencies and commitments43</vt:lpstr>
      <vt:lpstr>Contingencies and commitments44</vt:lpstr>
      <vt:lpstr>Contingencies and commitments45</vt:lpstr>
      <vt:lpstr>Contingencies and commitments46</vt:lpstr>
      <vt:lpstr>Share based compensation - Shar</vt:lpstr>
      <vt:lpstr>Share based compensation - Stoc</vt:lpstr>
      <vt:lpstr>Share based compensation - Tota</vt:lpstr>
      <vt:lpstr>Share based compensation - Fair</vt:lpstr>
      <vt:lpstr>Share based compensation - Opti</vt:lpstr>
      <vt:lpstr>Related party disclosures - Tra</vt:lpstr>
      <vt:lpstr>Related party disclosures - T53</vt:lpstr>
      <vt:lpstr>Selected historical financial54</vt:lpstr>
      <vt:lpstr>Selected historical financial55</vt:lpstr>
      <vt:lpstr>Selected historical financial56</vt:lpstr>
      <vt:lpstr>Selected historical financial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1:02:38Z</dcterms:created>
  <dcterms:modified xmlns:dcterms="http://purl.org/dc/terms/" xmlns:xsi="http://www.w3.org/2001/XMLSchema-instance" xsi:type="dcterms:W3CDTF">2016-05-12T11:02:38Z</dcterms:modified>
  <dc:title xmlns:dc="http://purl.org/dc/elements/1.1/">Untitled</dc:title>
  <dc:description xmlns:dc="http://purl.org/dc/elements/1.1/"/>
  <dc:subject xmlns:dc="http://purl.org/dc/elements/1.1/"/>
  <cp:keywords/>
  <cp:category/>
</cp:coreProperties>
</file>